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ettlement and Payment Agreemen"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Stockholders_ Deficiency (Table" sheetId="19" state="visible" r:id="rId19"/>
    <sheet xmlns:r="http://schemas.openxmlformats.org/officeDocument/2006/relationships" name="Commitments and Contingencies (" sheetId="20" state="visible" r:id="rId20"/>
    <sheet xmlns:r="http://schemas.openxmlformats.org/officeDocument/2006/relationships" name="Business (Details Narrative)" sheetId="21" state="visible" r:id="rId21"/>
    <sheet xmlns:r="http://schemas.openxmlformats.org/officeDocument/2006/relationships" name="Schedule of Anti-dilutive Secur" sheetId="22" state="visible" r:id="rId22"/>
    <sheet xmlns:r="http://schemas.openxmlformats.org/officeDocument/2006/relationships" name="Summary of Significant Accoun_4" sheetId="23" state="visible" r:id="rId23"/>
    <sheet xmlns:r="http://schemas.openxmlformats.org/officeDocument/2006/relationships" name="Schedule of Convertible Notes O" sheetId="24" state="visible" r:id="rId24"/>
    <sheet xmlns:r="http://schemas.openxmlformats.org/officeDocument/2006/relationships" name="Schedule of Convertible Notes P" sheetId="25" state="visible" r:id="rId25"/>
    <sheet xmlns:r="http://schemas.openxmlformats.org/officeDocument/2006/relationships" name="Notes Payable (Details Narrativ" sheetId="26" state="visible" r:id="rId26"/>
    <sheet xmlns:r="http://schemas.openxmlformats.org/officeDocument/2006/relationships" name="Settlement and Payment Agreem_2" sheetId="27" state="visible" r:id="rId27"/>
    <sheet xmlns:r="http://schemas.openxmlformats.org/officeDocument/2006/relationships" name="Schedule of Warrants Activity (" sheetId="28" state="visible" r:id="rId28"/>
    <sheet xmlns:r="http://schemas.openxmlformats.org/officeDocument/2006/relationships" name="Schedule of Exercise Prices of " sheetId="29" state="visible" r:id="rId29"/>
    <sheet xmlns:r="http://schemas.openxmlformats.org/officeDocument/2006/relationships" name="Summary of Stock Option Activit" sheetId="30" state="visible" r:id="rId30"/>
    <sheet xmlns:r="http://schemas.openxmlformats.org/officeDocument/2006/relationships" name="Schedule of Exercise Prices o_2" sheetId="31" state="visible" r:id="rId31"/>
    <sheet xmlns:r="http://schemas.openxmlformats.org/officeDocument/2006/relationships" name="Stockholders_ Deficiency (Detai" sheetId="32" state="visible" r:id="rId32"/>
    <sheet xmlns:r="http://schemas.openxmlformats.org/officeDocument/2006/relationships" name="Related Party Transactions (Det" sheetId="33" state="visible" r:id="rId33"/>
    <sheet xmlns:r="http://schemas.openxmlformats.org/officeDocument/2006/relationships" name="Summary of Current Cash Commitm" sheetId="34" state="visible" r:id="rId34"/>
    <sheet xmlns:r="http://schemas.openxmlformats.org/officeDocument/2006/relationships" name="Summary of Principal Cash Oblig" sheetId="35" state="visible" r:id="rId35"/>
    <sheet xmlns:r="http://schemas.openxmlformats.org/officeDocument/2006/relationships" name="Commitments and Contingencies_2"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0000_);_(&quot;$ &quot;(#,##0.0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6467</t>
        </is>
      </c>
    </row>
    <row r="13">
      <c r="A13" s="4" t="inlineStr">
        <is>
          <t>Entity Registrant Name</t>
        </is>
      </c>
      <c r="B13" s="4" t="inlineStr">
        <is>
          <t>RESPIRERX
PHARMACEUTICALS INC.</t>
        </is>
      </c>
    </row>
    <row r="14">
      <c r="A14" s="4" t="inlineStr">
        <is>
          <t>Entity Central Index Key</t>
        </is>
      </c>
      <c r="B14" s="4" t="inlineStr">
        <is>
          <t>0000849636</t>
        </is>
      </c>
    </row>
    <row r="15">
      <c r="A15" s="4" t="inlineStr">
        <is>
          <t>Entity Tax Identification Number</t>
        </is>
      </c>
      <c r="B15" s="4" t="inlineStr">
        <is>
          <t>33-0303583</t>
        </is>
      </c>
    </row>
    <row r="16">
      <c r="A16" s="4" t="inlineStr">
        <is>
          <t>Entity Incorporation, State or Country Code</t>
        </is>
      </c>
      <c r="B16" s="4" t="inlineStr">
        <is>
          <t>DE</t>
        </is>
      </c>
    </row>
    <row r="17">
      <c r="A17" s="4" t="inlineStr">
        <is>
          <t>Entity Address, Address Line One</t>
        </is>
      </c>
      <c r="B17" s="4" t="inlineStr">
        <is>
          <t>126
Valley Road</t>
        </is>
      </c>
    </row>
    <row r="18">
      <c r="A18" s="4" t="inlineStr">
        <is>
          <t>Entity Address, Address Line Two</t>
        </is>
      </c>
      <c r="B18" s="4" t="inlineStr">
        <is>
          <t>Suite
C</t>
        </is>
      </c>
    </row>
    <row r="19">
      <c r="A19" s="4" t="inlineStr">
        <is>
          <t>Entity Address, City or Town</t>
        </is>
      </c>
      <c r="B19" s="4" t="inlineStr">
        <is>
          <t>Glen
Rock</t>
        </is>
      </c>
    </row>
    <row r="20">
      <c r="A20" s="4" t="inlineStr">
        <is>
          <t>Entity Address, State or Province</t>
        </is>
      </c>
      <c r="B20" s="4" t="inlineStr">
        <is>
          <t>NJ</t>
        </is>
      </c>
    </row>
    <row r="21">
      <c r="A21" s="4" t="inlineStr">
        <is>
          <t>Entity Address, Postal Zip Code</t>
        </is>
      </c>
      <c r="B21" s="4" t="inlineStr">
        <is>
          <t>07452</t>
        </is>
      </c>
    </row>
    <row r="22">
      <c r="A22" s="4" t="inlineStr">
        <is>
          <t>City Area Code</t>
        </is>
      </c>
      <c r="B22" s="4" t="inlineStr">
        <is>
          <t>201</t>
        </is>
      </c>
    </row>
    <row r="23">
      <c r="A23" s="4" t="inlineStr">
        <is>
          <t>Local Phone Number</t>
        </is>
      </c>
      <c r="B23" s="4" t="inlineStr">
        <is>
          <t>444-494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4907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4.
Notes Payable Convertible
Notes Payable On
April 1, 2021, May 3, 2021, May 10, 2021, June 30, 2021 and August 31, 2021, the Company closed on financings, pursuant to which,
five convertible notes were issued to four separate investors, due in each case, one year from the effective date (which for the
each closing was March 31, 2021, April 30, 2021, May 10, 2021, June 29, 2021 and August 31, 2021, respectively), with maturity
amounts of $ 112,500 ,
$ 150,000 ,
$ 150,000 ,
$ 115,000 and
$ 115,000 ,
respectively. In addition, the noteholders received as consideration, warrants to purchase 2,400,000 , 3,200,000 , 3,200,000 , 2,453,333 and 5,750,000 shares
of common stock, respectively, each exercisable for a period of five years at an exercise price of $ 0.02 per
share. The August 31, 2021 issuance triggered the most-favored nation provisions of four notes already outstanding,
resulting in the issuance of 15,121,667 additional
warrants on September 7, 2021. As a result of the note issuances, the Company received net proceeds of $ 96,750 ,
$ 123,400 ,
$ 123,400 ,
$ 100,000 and
$ 103,500 respectively,
for an aggregate of $ 547,050 . The
difference between the maturity amounts and the net proceeds were due to original issue discounts, in four cases, investor legal
fees and in two cases, broker fees. The five notes are convertible at a fixed price of $ 0.02 per
share and bear interest at 10% per
year which interest is guaranteed regardless of prepayment. The Company has the right to prepay the notes during the first six
months subject to prepayment premiums that range from 0% to 15% ( 100% to 115% of
the maturity amount plus accrued interest and any default interest and similar costs). The
Company periodically issues convertible notes with similar characteristics. As described in the table below, as of September 30,
2021, there were nine such notes outstanding (including the convertible notes described in the paragraph above), two of which were satisfied
in full by conversion of both principal and interest and one of which was satisfied in part, principal only, during that period. These
notes all have or had a fixed conversion price of $ 0.02
per share of common stock, subject to adjustment
in certain circumstances. All notes but one had an annual interest rate of 10%
which was guaranteed in full. One note had an
annual interest rate of 8% .
The convertible notes had an original issue discount (“OID”), debt issuance costs (“DIC”) that were capitalized
by the Company, a warrant (“WT”) or commitment shares (“CS”) and in three cases a beneficial conversion feature
(“BCF”). The OID, CN, WTs, CSs and BCF allocated values are amortized over the life of the notes to interest expense. All
notes mature or matured nine to fifteen months from their issuance date. All notes were prepayable by the Company during the first six
months, subject to prepayment premiums that range from 100%
to 115%
of the maturity amount plus accrued interest.
If not earlier paid, the notes were convertible by the holder into the Company’s common stock. Two of the notes were paid before
maturity. The
table below summarizes the convertible notes with similar characteristics outstanding as of September 30, 2021 and the repayments
by conversion during the nine-months ended September 30, 2021: Schedule
of Convertible Notes Outstanding
Inception
Date Maturity
date Original
Principal Amount Interest
rate Original
aggregate DIC, OID, Wts, CS and BCF Cumulative
amortization of DIC, OID, Wts, CS and BCF Accrued
coupon interest Repayment
Balance
sheet
July
2, 2020 April
2, 2021 $ 137,500 10.00 % $ (44,423 ) $ 44,423 $ 6,875 $ (144,375 ) $ -
July
28, 2020 July
28, 2021 45,000 8.00 % (5,000 ) — 2,743 (25,000 ) 17,743
July
30, 2020 October
30, 2021 75,000 10.00 % (27,778 ) 27,778 4,136 (79,136 ) -
February
17, 2021 November
17, 2021 112,000 10.00 % (112,000 ) 91,608 9,161 - 100,769
April
1, 2021 March
31, 2022 112,500 10.00 % (112,500 ) 56,404 5,640 - 62,044
May
3, 2021 April
30, 2022 150,000 10.00 % (150,000 ) 62,877 6,288 - 69,165
May
10, 2021 May
10, 2022 150,000 10.00 % (150,000 ) 58,767 5,877 - 64,644
June
30, 2021 June
29, 2022 115,000 10.00 % (115,000 ) 29,301 2,930 - 32,231
August
31, 2021 August
31, 2022 115,000 10.00 % (109,675 ) 9,015 945 - 15,285
Total $ 1,012,000 $ (826,376 ) $ 380,173 $ 44,595 $ (248,511 ) $ 361,881 In
addition to what appears in the table above, there is outstanding accrued interest of $ 2,747
from a prior floating rate convertible note that
has not been paid in cash or by conversion as of September 30, 2021. On
July 27, 2021, the maturity date of the note scheduled to mature on July
28, 2021 ,
was extended to December
1, 2021 and the original and remaining principal
amount of the note was increased by $ 5,000
from $ 40,000
to $ 45,000
and from $ 15,000
to $ 20,000
respectively, with interest on the incremental
increase in principal amount accruing from the note inception date. Since the Company did not receive any cash proceeds from the increase
in the principal amount of the note, the increase was recorded as a debt discount to be amortized to interest expense through the maturity
date. In
addition to the convertible notes with similar characteristics described above, on December 31, 2018 and January 2, 2019, the Company
issued convertible notes to a single investor totaling $ 35,000
of maturity amount with accrued interest of $ 10,399
as of September 30, 2021. The number of shares
of common stock (or preferred stock) into which these notes may convert is not determinable. The warrants to purchase 19,000
shares of common stock issued in connection with
the sale of these notes and other convertible notes issued December 2018 and March 2019 are exercisable at a fixed price of $ 15.00
per share of common stock, provide no right to
receive a cash payment, and included no reset rights or other protections based on subsequent equity transactions, equity-linked transactions
or other events and expire on December
30, 2023 . Other
convertible notes were also sold to investors in 2014 and 2015 (“Original Convertible Notes”), which aggregated a total of
$ 579,500 ,
and had a fixed interest rate of 10%
per annum. The Original Convertible Notes have
no reset rights or other protections based on subsequent equity transactions, equity-linked transactions or other events. The warrants
to purchase shares of common stock issued in connection with the sale of the Original Convertible Notes have either been exchanged as
part of note and warrant exchange agreements executed in April and May of 2016 or expired on September
15, 2016 . The
remaining outstanding Original Convertible Notes (including those for which default notices have been received) consist of the following
at September 30, 2021 and December 31, 2020: Schedule
of Convertible Notes Payable
September
30, 2021 December
31, 2020
Principal
amount of notes payable $ 75,000 $ 75,000
Accrued
interest payable 74,763 64,357
Foreign
currency transaction adjustment (16,838 ) 53,393
Total
note payable $ 149,256 $ 139,357 As
of September 30, 2021, principal and accrued interest on the Original Convertible Note that is subject to a default notice accrues annual
interest at 12%
instead of 10% ,
totaled $ 52,337 ,
of which $ 27,337
was accrued interest. As of December 31, 2020,
principal and accrued interest on Original Convertible Notes subject to default notices totaled $ 48,700
of which $ 23,700
was accrued interest. As
of September 30, 2021 all of the outstanding Original Convertible Notes, inclusive of accrued interest, were convertible into an aggregate
of 1,317
shares of the Company’s common stock. Such
Original Convertible Notes will continue to accrue interest until exchanged, paid or otherwise discharged. There can be no assurance
that any of the additional holders of the remaining Original Convertible Notes will exchange their Original Convertible Notes. Note
Payable to SY Corporation Co., Ltd. On
June 25, 2012, the Company borrowed 465,000,000
Won (the currency of South Korea, equivalent
to approximately $ 400,000
United States Dollars as of that date) from and
executed a secured note payable to SY Corporation Co., Ltd., (“SY Corporation”). The note accrues simple interest at the
rate of 12%
per annum and had a maturity date of June
25, 2013 .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nine-months ended September 30, 2021, there were no further communications between the Company and SY Corporation. The
promissory note is secured by collateral that represents a lien on certain patents owned by the Company, dating back to January, August
and September 2007, including composition of matter patents for certain of the Company’s high impact ampakine compounds and the
low impact ampakine compounds CX2007 and CX2076, and other related compounds that the Company is no longer developing and where patent
rights date back to January, August and September 2007. The security interest does not extend to the Company’s patents for its
low impact ampakine compounds, such as CX717, CX1739 and CX1942 or certain related method of use patents. The
note payable to SY Corporation consists of the following at September 30, 2021 and December 31, 2020: Schedule
of Convertible Notes Payable
September
30, 2021 December
31, 2020
Principal
amount of note payable $ 399,774 $ 399,774
Accrued
interest payable 447,266 411,384
Foreign
currency transaction adjustment (16,838 ) 53,393
Total
note payable $ 830,202 $ 864,551 Interest
expense with respect to this promissory note was $ 35,881
and $ 36,013
for the nine-months ended September 30, 2021
and 2020, respectively, and $ 12,092
for the three-months ended September 30, 2021
and 2020. Notes
Payable to Officers and Former Officers The
following amounts were charged to interest expense with respect to notes payable to Dr. Arnold S. Lippa: $ 3,096
and $ 2,848
for the three-months ended September 30, 2021
and 2020, respectively, and $ 9,193
and $ 8,481
for the nine-months ended September 30, 2021
and 2020, respectively. The
following amounts were charged to interest expense with respect to notes payable to Dr. James S. Manuso: $ 4,702
and $ 4,274
for the three-months ended September 30, 2021
and 2020, respectively, and $ 13,954
and $ 12,714
for the nine-months ended September 30, 2021
and 2020, respectively. Other
Short-Term Notes Payable Other
short-term notes payable at September 30, 2021 and December 31, 2020 consisted of premium financing agreements with respect to various
insurance policies. At September 30, 2021, a premium financing agreement was payable in the initial amount of $ 81,672
(after payment of a deposit of $ 20,347 ),
with interest at 11%
per annum, in eight monthly installments of $ 10,635 .
In addition, there is $ 9,238
of short-term financing of office and clinical
trials insurance premiums. At September 30, 2021 and December 31, 2020, the aggregate amount of the short-term notes payable was $ 35,982
and $ 4,60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9 Months Ended</t>
        </is>
      </c>
    </row>
    <row r="2">
      <c r="B2" s="2" t="inlineStr">
        <is>
          <t>Sep. 30, 2021</t>
        </is>
      </c>
    </row>
    <row r="3">
      <c r="A3" s="3" t="inlineStr">
        <is>
          <t>Debt Disclosure [Abstract]</t>
        </is>
      </c>
    </row>
    <row r="4">
      <c r="A4" s="4" t="inlineStr">
        <is>
          <t>Settlement and Payment Agreements</t>
        </is>
      </c>
      <c r="B4" s="4" t="inlineStr">
        <is>
          <t xml:space="preserve">5.
Settlement and Payment Agreements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 103,890
of
which $3,631 related to late fees, seeking $100,259 plus 1.5% interest per month on outstanding unpaid invoices. On
May 29, 2020, a default was entered against the Company, and on September 4, 2020, a final judgment by default was entered against the
Company in the amount of $ 104,217 .
On March 3, 2021, we executed a settlement agreement with Sharp (the “Sharp Settlement Agreement”), and on March 9, 2021,
Sharp requested of the Bergen (NJ) County Sheriff, the return of the Writ of Execution which resulted in a release of the lien in favor
of Sharp. The Sharp Settlement Agreement calls for a payment schedule of ten $10,000 payments due on April 1, 2021 and every other month
thereafter, and permitted early settlement at $75,000 if the Company had paid Sharp that lower total by August 1, 2021, but the Company
did not pay Sharp that lower amount by that date. The Company has recorded a liability to Sharp of $ 63,859
as of September 30, 2021 after payments totaling
$ 30,000
pursuant to the Sharp Settlement Agreement.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 146,082 .
Additionally, the arbitrator granted Salamandra attorneys’ fees and costs of $ 47,937 4.5 On
February 23, 2021, our bank received two New Jersey Superior Court Levies totaling $ 320,911
related to amounts owed to Sharp and Salamandra
which amounts were not in dispute. The bank debited our accounts and restricted access to those accounts pursuant to the liens placed
on the accounts. Our accounts were debited for $ 1,559
on February 23, 2021, which represented all of
the cash in our accounts on that date. On
April 29, 2021, the Company entered into a payment and settlement agreement with the University of California Innovation and
Entrepreneurship, pursuant to which it agreed to a payment schedule that is reflected in accounts payable and accrued expenses in
the Company’s condensed consolidated financial statements. The total amount due is $ 234,657 . The
agreed payment schedule is for the Company to pay $10,000 on each of July 1, 2021, September 1, 2021, November 1, 2021, January 1,
2022 and March 31, 2022. If the Company pays an aggregate of $175,000 on or before March 31, 2022, the amounts will be considered
paid in full with no further amounts due. If an aggregate of $175,000 has not been paid by March 31, 2022, the remaining unpaid
amount up to an aggregate of the original amount of $234,657 would be due and payable. The payments due on July 1, 2021 September 1, 2021 On
September 14, 2021, the Company and DNA Healthlink, Inc. (“ DNA Healthlink Settlement Agreement 410,000
in unpaid accounts payable owed by the Company
to DNA Healthlink (the “DNA Healthlink Settlement Amount Under the terms of the DNA Healthlink Settlement Agreement, the Company is obligated to pay to DNA Healthlink the full DNA Healthlink Settlement
Amount as follows: twelve monthly payments of $ 8,000 10,000 15,000 14,000
If, prior to March 14, 2023, the Company receives one or more upfront license fee payments or any other similar fee or fees from one or more
strategic partners that aggregate at least fifteen million dollars ($ 15,000,000.00) Upfront Fees 62,548 . An
annual obligation payable to the University of Illinois of $ 100,000 By
email dated July 21, 2016, the Company received a demand from an investment banking consulting firm that represented the Company in 2012
in conjunction with the Pier transaction alleging that $ 225,000
is due and payable for investment banking services
rendered. Such amount has been included in accrued expenses at September 30, 2021 and December 31, 2020. See Note 1 for additional
information on the Pier transaction. The
Company is periodically the subject of various pending and threatened legal actions and claims. In the opinion of management of the Company,
adequate provision has been made in the Company’s consolidated financial statements as of September 30, 2021 and December
31, 2020 with respect to such matters, including, specifically, the matters noted above. The Company intends to vigorously defend itself
if any of the matters described above results in the filing of a lawsuit or formal clai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Sep. 30, 2021</t>
        </is>
      </c>
    </row>
    <row r="3">
      <c r="A3" s="3" t="inlineStr">
        <is>
          <t>Equity [Abstract]</t>
        </is>
      </c>
    </row>
    <row r="4">
      <c r="A4" s="4" t="inlineStr">
        <is>
          <t>Stockholders’ Deficiency</t>
        </is>
      </c>
      <c r="B4" s="4" t="inlineStr">
        <is>
          <t xml:space="preserve">6.
Stockholders’ Deficiency Preferred
Stock RespireRx
has authorized a total of 5,000,000 shares
of preferred stock, par value $ 0.001 per share. As of September 30, 2021 and December 31, 2020,
37,500
shares were designated as Series B Convertible
Preferred Stock (non-voting, “Series B Preferred Stock”). Series
B Preferred Stock outstanding as of September 30, 2021 and 2020 consisted of 37,500
shares issued in a May 1991 private placement.
The shares of Series B Preferred Stock are convertible into 1
share of common stock. RespireRx may redeem the
Series B Preferred Stock for $ 25,001
at any time upon 30 days prior notice. Although
other series of preferred stock have been designated, no other shares of preferred stock are outstanding. As of September 30, 2021 and
December 31, 2020, 3,504,424 shares
of preferred stock were undesignated and may be issued with such rights and powers as the Board of Directors may designate. Common
Stock RespireRx
has authorized 2,000,000,000 (2
billion) shares of common stock, par value $ 0.001
per share. There are 90,396,596
shares of the Company’s common stock outstanding
as of September 30, 2021. After reserving for conversions of convertible debt and convertible preferred stock, as well as exercises of
common stock purchase options (granted and available for grant within the 2014 and 2015 stock and stock option plans) and warrants and
the issuance of Pier contingent shares and before accounting for incremental contract excess reserves, there were 1,786,678,967
shares of the Company’s common stock available
for future issuances as of September 30, 2021. After accounting for incremental excess reserves contractually required by the various
convertible notes and certain warrants, there were 1,702,729,267
shares of common stock available for future issuances
as of September 30, 2021. On May 27, 2021, a holder of a warrant exercised the warrant in part, exercising into 900,000
shares of common stock on a cashless basis, what
would have exercised into 1,665,958
shares of common stock on a cash basis. The Company
did not receive any cash proceeds from the exercise. No other warrants were exercised during the nine-months ended September 30, 2021.
No options were exercised during the nine-months ended September 30, 2021. No warrants or options were exercised after September 30,
2021. See Note 9 for a description of a partial warrant exercise and a conversion of a portion of the principal amount of one convertible
note, both occurring on November 8, 2021. Common
Stock Warrants A
summary of warrant activity for the nine-months ended September 30, 2021 is presented below. Schedule
of Warrants Activity
Number
of Weighted Weighted
Warrants
outstanding at December 31, 2020 28,809,352 $ 0.1528 2.64
Issued 33,432,841 0.0200
Expired (8,595 )
Cancelled
upon exchange (1,062,500 ) 0.0700
Exercised
- cashless (1,665,958 ) 0.0200
Warrants
outstanding at September 30, 2021 59,505,140 $ 0.0721 2.12
Warrants
exercisable at September 30, 2020 28,809,358 $ 0.1474 2.89
Warrants
exercisable at September 30, 2021 59,505,140 $ 0.0721 2.12 The
exercise prices of common stock warrants outstanding and exercisable are as follows at September 30, 2021: Schedule
of Exercise Prices of Common Stock Warrants Outstanding and Exercisable
Exercise Warrants
Outstanding and Exercisable (Shares) Expiration
$ 0.016 2,212,500 May
17, 2022
$ 0.020 31,386,315 March
31, 2026 - September
7, 2021
$ 0.039 208,227 May
10, 2026
$ 0.047 172,341 May
3, 2026
$ 0.070 25,377,426 September
30, 2023
$ 11.00
- 27.50 148,331 December
31, 2021 - December
30, 2023
59,505,140 Based
on a value of $ 0.0230 per share on September 30, 2021, there were 33,598,815
exercisable in-the-money common stock warrants
as of September 30, 2021. A
summary of warrant activity for the nine months ended September 30, 2020 is presented below.
Number
of Weighted Weighted
Warrants outstanding at December 31, 2019 219,104 $ 18.7109 3.44
Issued including issuances as a result of anti-dilution
protections 39,585,039 0.0521 -
Expired (25,435 ) (59.9808 ) -
Exercised (10,969,350 ) (0.0161 ) -
Warrants outstanding
and exercisable at September 30, 2020 28,809,358 $ 0.1474 2.89 The
exercise prices of common stock warrants outstanding and exercisable at September 30, 2020 ranged from $ 0.0161
to $ 79.30
and these warrants were exercisable into an aggregate
of 28,809,358
shares, which warrants have expired or will expire
as applicable, between February
28, 2021 and October 22, 2024 . The
exercise prices of common stock warrants outstanding and exercisable at September 30, 2020 ranged from $0.016 to $ 79.30
and these warrants were exercisable into an aggregate
of 28,809,358
shares, which warrants have expired or will expire,
as applicable, between February
28, 2021 and October 22, 2024 . Based
on a value of $ 0.054 per share on September 30, 2020, there were 28,652,426
exercisable in-the-money common stock warrants
as of that date. Stock
Options On
March 18, 2014, the stockholders of RespireRx holding a majority of the votes to be cast on the issue approved the adoption of RespireRx’s
2014 Equity, Equity-Linked and Equity Derivative Incentive Plan (the “2014 Plan”), which had been previously adopted by the
Board of Directors, subject to stockholder approval. The Plan permits the grant of options and restricted stock in addition to stock
appreciation rights and phantom stock, to directors, officers, employees, consultants and other service providers of the Company. On
June 30, 2015, the Board of Directors adopted the 2015 Stock and Stock Option Plan (as amended, the “2015 Plan”). As of September
30, 2021, there are 15,757,542
shares available in the 2015 Plan. On July 29,
2021, the Company amended the 2015 Plan to increase the number of shares by an additional 7,000,000
to 22,898,526
shares. The Company has not and does not intend
to present the 2015 Plan to stockholders for approval. Information
with respect to the Black-Scholes variables used in connection with the evaluation of the fair value of stock-based compensation costs
and fees is provided at Note 3. A
summary of stock option activity for the six-months ended September 30, 2021 is presented below. Summary
of Stock Option Activity
Number
of Shares Weighted Average Exercise Price Weighted Average Remaining Contractual Life
(in Years)
Options outstanding at December 31, 2020 7,165,215 $ 1.96 4.98
Expired (53,291 ) 73.78 -
Options outstanding at September 30, 2021 7,111,924 $ 1.43 3.88
Options exercisable at September 30, 2021 7,111,924 $ 1.43 3.88 The
exercise prices of common stock options outstanding and exercisable were as follows at September 30, 2021: Schedule
of Exercise Prices of Common Stock Options Outstanding and Exercisable
Exercise
Price Options
Outstanding (Shares) Options
Exercisable (Shares) Expiration
Date
$ 0.0540 1,700,000 1,700,000 September
30, 2025
$ 0.072 5,050,000 5,050,000 July
31, 2025
$ 7.00 -$ 195.00 361,924 361,924 September
12, 2021 - December
9, 2027
7,111,924 7,111,924 There
was no deferred compensation expense for the outstanding and unvested stock options at September 30, 2021. Based
on a fair value of $ 0.023
per share on September 30, 2021, there were no
exercisable in-the-money common stock options as of that date. Reserved
and Unreserved Shares of Common Stock As
of September 30, 2021, there are 2,000,000,000 shares of common stock authorized, of which 90,396,596
are issued and outstanding. As of September 30,
2021, there are outstanding options to purchase 7,111,924
shares of common stock and 6,325
and 15,757,542
shares available for issuance under the 2014
Plan and 2015 Plan, respectively. There are 649 Pier contingent shares of common stock that may be issued under certain circumstances.
As of September 30, 2021, there are 40,542,856
shares issuable upon conversion of convertible
notes. As of June 30, 2021, there are 59,505,150
shares that may be issued upon exercise of outstanding
warrants. As of September 30, 2021, the Series B Preferred Stock may convert into 1 share of common stock. Therefore, the Company is
reserving 146,542,854
shares of common stock for future issuances with
respect to conversions and exercises as well as for the Pier contingent shares. In addition, certain convertible notes and related warrants
impose an additional contractual reserve requirement, above the number of shares into which such convertible notes and related warrants
may convert or exercise respectively. Although the Company does not anticipate having to issue such shares, such incremental additional
contractual reserves total 83,949,701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was a boutique investment banking firm specializing in the life sciences sector that ceased its securities
related activities in April 2021. On May 5, 2021, Aurora filed to withdraw its membership with FINRA and its registration with the SEC
which withdrawal became effective in July 2021. Although Aurora has not provided services to RespireRx during the nine-months ended September
30, 2021 or the fiscal year ended December 31, 2020, Aurora had previously provided services to the Company and there remains $ 96,000
owed to Aurora by RespireRx which amount is included
in accounts payable and accrued expenses as of September 30, 2021. A
description of advances and notes payable to officers is provided at Note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Pending
or Threatened Legal Action and Claims The
Company is periodically the subject of various pending and threatened legal actions and claims. In the opinion of management of the Company,
adequate provision has been made in the Company’s condensed consolidated financial statements as of September 30, 2021 and 2020
with respect to such matters. See Note 5 for additional items and details. Significant
Agreements and Contracts The
Company entered into a consulting contract with David Dickason effective September 15, 2020 pursuant to which Mr. Dickason was appointed
and serves as the Company’s Senior Vice President of Pre-Clinical Product Development on an at-will basis at the rate of $250 per
hour 72,375
for
the nine-months ended September 30, 2021. See
Note 5 for details of other agreements and contracts. Employment
Agreements Timothy
L. Jones, Arnold S. Lippa and Jeff E. Margolis have similar employment agreements. Mr. Jones was appointed as RespireRx’s President
and Chief Executive Officer on May 6, 2020. Dr. Lippa is RespireRx’s Chief Scientific Officer and Executive Chairman and Mr. Margolis
is the Company’s Senior Vice President, Chief Financial Officer, Treasurer and Secretary. Dr. Lippa’s and Mr. Margolis’
employment agreements became effective on August 18, 2015. All three agreements are subject to automatic annual extensions on September
30 th September
30, 2023 and Dr. Lippa’s and Mr. Margolis’
agreements are in their automatic extension periods. The
table below summarized the current cash commitments to each individual through the next September 30 th Summary
of Current Cash Commitments in Employment Agreements
Contract year ending Contract year ending
September
30, 2022 September
30, 2023
Twelve
months Twelve
months
Base Guaranteed Base Guaranteed
Salary Benefits Bonus Total Salary Benefits Bonus Total
Timothy L. Jones $ 265,500 $ 39,600 $ 300,000 $ 605,100 $ 300,000 $ 39,600 $ 300,000 $ 639,600
Arnold S. Lippa 300,000 39,600 — 339,600 — — — —
Jeff E. Margolis 300,000 21,600 — 321,600 — — — —
$ 865,500 $ 100,800 $ 300,000 $ 1,266,300 $ 300,000 $ 39,600 $ 300,000 $ 639,600 Under
certain circumstances base salaries may be contractually increased or the executives may become eligible for additional benefits and
base salaries may be increased at the discretion of the Board of Directors. All executives are eligible for stock and stock option and
similar grants at the discretion of the Board or Directors. The
payment of certain amounts reflected in the table above have been voluntarily deferred indefinitely and payments against accrued compensation
may be made based upon the Company’s ability to make such payments. The
second amendment to the employment agreement of Timothy Jones, the Company’s President and Chief Executive Officer (the “Employment
Agreement”) became effective on September 27, 2021 (“Amendment No. 2”). Mr. Jones is also a director of the Company. Amendment
No. 2 reduces Mr. Jones’ annual Base Salary from $ 300,000
to $ 231,000
from October 1, 2021 through March 31, 2022 and
restores the annual Base Salary to $ 300,000
on April 1, 2022. Each month commencing on October
1, 2021 and ending on the last day of the month and on a monthly accumulating basis thereafter until March 31, 2022, during which the
Company raises at least $ 200,000
up to an aggregate amount equal to or greater
than $ 1,200,000 ,
the Base Salary must be paid in cash at the rate of $ 19,250
per month. In addition, the $ 150,000
guaranteed bonus that would have been due on
September 30, 2021 was adjusted to $ 0
in accordance with the terms of Amendment No.
2. After
March 31, 2022, until such time as at least $ 2,500,000
has been raised, Mr. Jones’ salary
may be accrued and remain unpaid, at the discretion of the Board. In the event that a payment due in accordance with the Amendment No.
2 payment schedule, is not timely paid, and is not cured by payment during the subsequent month inclusive of such subsequent month’s
payment due, Mr.
Jones’s Base Salary will revert back to $300,000 per year, the payment schedule becomes null and void and the adjustment
to a $0 Guaranteed Bonus will also be deemed null and void and a payment of $150,000 will become due and payable as of
the same date that the Base Salary is adjusted to $300,000. If
$ 10,000,000
is raised by April 30, 2022, Mr. Jones’
annual Base Salary will be adjusted to $ 375,000 .
Furthermore, if the Board determines that a sufficient amount of funds have been raised or is otherwise available to fund the Company’s
operations on an ongoing basis, some or all of the accrued and unpaid Base Salary or Guaranteed Bonus as described in Amendment No. 2
may be paid in cash. UWMRF
Patent License Agreement On
August 1, 2020, the (“Effective Date”), the Company and UWMRF executed the UWMRF Patent License Agreement pursuant to which,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the Company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the Company’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the
Company yield an aggregate rate beyond a stated threshold. The Company has also granted UWMRF certain stock appreciation rights with
respect to the Company’s neuromodulator programs, subject to certain limitations, and will pay to UWMRF certain percentages of
revenues generated from sublicenses of the licenses provided under the UWMRF Patent License Agreement by the Company to third parties. University
of Wisconsin-Milwaukee Outreach Services Agreement On
July 12, 2021, the Company and the Board of Regents of the University of Wisconsin System on behalf of the University of Wisconsin-Milwaukee
(“UWM”) entered into an Outreach Services Agreement pursuant to which UWM agreed to provide, among other molecules, multiple
milligram to gram quantities of KRM-II-81 (GABAkine) and the Company agreed to pay UWM an annual sum of $ 75,000
payable in three installments of $ 25,000
each beginning October 12, 2021, which amount
was timely paid, and on a quarterly basis thereafter. The agreement terminates on June
30, 2022 unless extended upon consent of both
parties. University
of Illinois 2014 Exclusive License Agreement The
Company and the University of Illinois entered into the Exclusive License Agreement (the “2014 License Agreement”) effective
September 18, 2014, pursuant to which the Company obtained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that commenced on June 30, 2015. In addition,
the 2014 License Agreement provides for various royalty payments, including a royalty on net sales of 4% ,
payment on sub-licensee revenues of 12.5% ,
and a minimum annual royalty beginning in 2015 of $ 100,000 ,
which is due and payable on December 31 of each year beginning on December 31, 2015. The minimum annual royalty obligation of $ 100,000
due on December 31, 2020, was extended to April
19, 2021 and was paid in full on April
1, 2021 . One-time milestone payments may become
due based upon the achievement of certain development milestones. $ 75,000
will be due within 5 days of any one of the following,
(a) dosing of the first patient with a dronabinol product in a Phase 2 human clinical study anywhere in the world that is not sponsored
by the University of Illinois, (b) dosing of the first patient in a Phase 2 human clinical study anywhere in the world with a low dose
dronabinol (defined as less than or equal to 1 mg), or (c) dosing of the first patient in a Phase 1 human clinical study anywhere in
the world with a proprietary reformulation of dronabinol. $ 350,000
will be due within five days after the dosing
of the first patient is a Phase III human clinical trial anywhere in the world. $ 500,000
will be due within five days after the first
NDA filing with FDA or a foreign equivalent. $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 150,000 .
In the year after the first market approval is obtained from the FDA or a foreign equivalent and until the first sale of a product, the
minimum annual royalty will increase to $ 200,000 .
In the year after the first commercial sale of a product, the minimum annual royalty will increase to $ 250,000 . The
Company recorded charges to operations of $ 25,000
during the three-months ended September 30, 2021
and 2020, respectively, and $ 75,000
during the nine-months ended September 30, 2021
and 2020, respectively, with respect to its minimum annual royalty obligation, which is included in research and development expenses
in the Company’s condensed consolidated statement of operations for the three-months and nine-months ended September 30, 2021 and
2020. As discussed above, the Company did not pay the amount due on December 31, 2020 for which the Company was granted an extension
until April 19, 2021 and which was paid in full on April 1, 2021. Noramco
Inc. - Dronabinol Development and Supply Agreement On
September 4, 2018, RespireRx entered into a dronabinol Development and Supply Agreement with Noramco Inc., one of the world’s major
dronabinol manufacturers, which Noramco subsequently assigned to its subsidiary, Purisys LLC (the “Purisys Agreement”). Under
the terms of the Purisys Agreement, Purisys ha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We now refer to the second-generation product as our proprietary
formulation or proprietary product and have de-emphasized the first-generation product. In
consideration for these supplies and services, the Company has agreed to purchase exclusively from Purisys during the commercialization
phase all API for its Products (as defined in the Development and Supply Agreement) at a pre-determined price subject to certain producer
price index adjustments and agreed to Purisys’ participation in the economic success of the commercialized Product or Products
up to the earlier of the achievement of a maximum dollar amount or the expiration of a period of time. There
was no activity during the three-months ended and nine-months ended September 30, 2021 or 2020 with respect to the Purisys Agreement. Transactions
with Bausch Health Companies Inc. (formerly known as Biovail Laboratories International SRL) Beginning
in March 2010, the Company entered into a series of asset purchase and license agreements with Biovail Laboratories International SRL
which later merged with Valeant Pharmaceuticals International, Inc. which was later renamed Bausch Health Companies Inc. (“Bausch”). In
March 2011, the Company entered into a new agreement with Bausch to reacquire the ampakine compounds, patents and rights that Bausch
had acquired from the Company in March 2010. The new agreement provided for potential future payments of up to $ 15,150,000
by the Company based upon the achievement of
certain developments, including new drug application submissions and approval milestones pertaining to an intravenous dosage form of
the ampakine compounds for respiratory depression, a therapeutic area not currently pursued by the Company. Bausch is also eligible to
receive additional payments of up to $ 15,000,000
from the Company based upon the Company’s
net sales of an intravenous dosage form of the compounds for respiratory depression. At
any time following the completion of Phase 1 clinical studies and prior to the end of Phase 2A clinical studies, Bausch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ausch would share in all such future development costs with the Company. If Bausch makes the co-marketing election, the Company
would owe no further milestone payments to Bausch and the Company would be eligible to receive a royalty on net sales of the compound
by Bausch or its affiliates and licensees. There
was no activity during the three-months ended and nine-months ended September 30, 2021 or 2020 that affect the Bausch agreement. Summary
of Principal Cash Obligations and Commitments The
following table sets forth the Company’s principal cash obligations and commitments for the next five fiscal years as of September
30, 2021, aggregating $ 2,166,177 Summary
of Principal Cash Obligations and Commitments
Payments
Due By Year
Total 2021 2022 2023 2024 2025
License agreements $ 520,277 $ 25,000 $ 120,092 $ 140,185 $ 110,000 $ 115,000
Research and development contracts 50,000 - 50,000 - - -
Employment
agreements (1) 1,605,900 232,950 1,118,250 254,700 - -
Total $ 2,166,177 $ 257,950 $ 1,288,342 $ 394,885 $ 110,000 $ 115,000
(1) The
payment of certain of such amounts has been deferred indefinitely, as described above in “Employmen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9.
Subsequent Events Amendment
to Mr. Jones’ Employment Agreement See
Note 8. Commitments and Contingencies – Significant Agreements and Contracts – Filing
of Form 1-A On
October 12, 2021, the Company filed amendment number one to its Form 1-A which had previously been filed on August 9,
2021 with the SEC with respect to a contemplated Tier 2 offering under Regulation A. The Form 1-A and preliminary offering
circular contained therein is subject to further amendment. No securities may be offered prior to qualification of the offering
by the Securities and Exchange Commission or in any jurisdiction in which such offer, solicitation or sale of securities would be unlawful
before registration or qualification under the laws of such jurisdiction. Convertible
Note and Related Transactions On
October 7, 2021, the Company and Dariusz Nasiek and Sara Nasiek JTTEN (the “Nasieks”) entered into a Securities Purchase
Agreement (the “Nasiek SPA”) pursuant to which the Nasieks provided a sum of $ 103,500
(the “Nasiek Consideration”) to the
Company in return for a convertible promissory note (the “Nasiek Note”) with a face amount of $ 115,000
(which difference in value as compared to the
Nasiek Consideration is due to an original issue discount of $ 11,500 ),
and a common stock purchase warrant (the “Nasiek Warrant”) exercisable for five years at an exercise price of $ 0.02
per share on a cash or cashless basis, to purchase
up to 5,750,000
shares of the Company’s common stock, par
value $ 0.001 .
In addition, and to induce the Nasieks to enter into the Nasiek SPA, the Company and the Nasieks entered into a Piggy-Back Registration
Rights Agreement (the “Nasiek Registration Rights Agreement”) under which the Company has agreed to provide certain piggy-back
registration rights under the Securities Act of 1933, as amended with respect to the common stock issuable pursuant to the Nasiek SPA. The
Note obligates the Company to pay by October 7, 2022 (the “Nasiek Maturity Date”) a principal amount of $ 115,000
together with interest at a rate equal to 10%
per annum. The first twelve months of interest,
equal to $ 11,500 ,
is guaranteed and earned in full as of the effective date. Any
amount of principal or interest that is not paid by the Nasiek Maturity Date would bear interest at the rate of 24% from the Nasiek Maturity
Date to the date it is paid. The
Nasieks have the right, in their discretion, at any time, to convert any outstanding and unpaid amount of the Nasiek Note into shares
of common stock, provided that the conversion would not result in the Nasieks beneficially owning more than 4.99% of the Company’s
then outstanding common stock. The Nasieks may convert at a per share conversion price equal to $0.02, subject to equitable adjustments
for stock splits, stock dividends, combinations, recapitalizations, extraordinary distributions and similar events. Upon any conversion,
all rights with respect to the portion of the Nasiek Note being so converted will terminate, except for the right to receive common stock
or other securities, cash or other assets as provided for in the Nasiek Note. The
Company may, in the absence of an event of default, and with prior written notice to the Nasieks, prepay the outstanding principal amount
under the Nasiek Note during the initial 180 day period after the effective date by making a payment to the Nasieks of an amount in cash
equal to 115% of the outstanding principal, interest, default interest and other amounts owed. Under certain circumstances, including
the occurrence of an event of default, a sale, merger or other business combination where the Company is not the survivor, or the conveyance
or disposition of all or substantially all of the assets of the Company, the Company may be required to prepay in cash an amount equal
to 125% of the outstanding principal, interest, default interest and other amounts owed. The Company’s wholly owned subsidiary,
Pier Pharmaceuticals, Inc., provided an unlimited guarantee of the Company’s obligations under the Nasiek Note. The
Nasiek Note requires that the Company reserve the greater of (i) 8,625,000
shares of Common Stock or (ii) one and a half
times the number of shares into which the Nasiek Note may convert. The Nasiek Warrant requires that the Company reserve three times the
number of shares into which the Nasiek Warrant is at any time exercisable. The
Nasiek SPA includes, among other things: (1) the grant of an option to the Nasieks to incorporate into the Nasiek Note any terms applicable
to a subsequent issuance of a convertible note or security by the Company that are more beneficial to an investor than the terms of the
Nasiek SPA and Nasiek Note are to the Nasieks; and (2) certain registration rights by reference to the Nasiek Registration Rights Agreement,
and the right to have any shares of common stock issued in connection with the conversion of the Nasiek Note or exercise of the Nasiek
Warrant included in any Regulation A offering statement that the Company files with the Securities and Exchange Commission. Partial Conversion
of Convertible Note On
November 8, 2021, the Company received a notice of conversion with respect to a convertible note with a maturity date of November 17,
2021 80,000 112,000 4,000,000 $32,000 Cashless
Warrant Exercise On
November 8, 2021, the Company received a partial cashless exercise notice with respect to a portion of a warrant which portion of
such warrant would have been exercisable into 1,534,042 Pursuant
to the cashless exercise, the Company issued 511,3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densed consolidated financial statements are prepared in accordance with GAAP and include the financial statements of
RespireRx and its wholly-owned subsidiary, Pier.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t>
        </is>
      </c>
    </row>
    <row r="6">
      <c r="A6" s="4" t="inlineStr">
        <is>
          <t>Reverse Stock Split on January 5, 2021</t>
        </is>
      </c>
      <c r="B6" s="4" t="inlineStr">
        <is>
          <t xml:space="preserve">Reverse
Stock Split on January 5, 2021 On
January 5, 2021, the Company effected
a ten to one reverse-stock split of its common stock .
Every ten shares of the “old” common stock was exchanged for one “new” share of common stock rounded down to
the nearest whole share with any fractional shares of common stock paid to the stockholder in cash. Option and warrant issuances prior
to January 5, 2021 have also been proportionately adjusted by dividing the number of shares into which such options and warrants may
exercise by ten and multiplying the exercise price by ten. The effect of the reverse-stock split has been reflected retroactively in
the Company’s consolidated financial statements as of December 31, 2020 and any interim periods in 2020. Certain amount with respect
to 2019 that appear in these condensed consolidated financial statements have also been reflected on a post reverse-stock split basis. </t>
        </is>
      </c>
    </row>
    <row r="7">
      <c r="A7" s="4" t="inlineStr">
        <is>
          <t>Concentration of Credit Risk</t>
        </is>
      </c>
      <c r="B7" s="4" t="inlineStr">
        <is>
          <t xml:space="preserve">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t>
        </is>
      </c>
    </row>
    <row r="8">
      <c r="A8" s="4" t="inlineStr">
        <is>
          <t>Value of Financial Instruments</t>
        </is>
      </c>
      <c r="B8" s="4" t="inlineStr">
        <is>
          <t xml:space="preserve">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t>
        </is>
      </c>
    </row>
    <row r="9">
      <c r="A9" s="4" t="inlineStr">
        <is>
          <t>Deferred Financing Costs</t>
        </is>
      </c>
      <c r="B9" s="4" t="inlineStr">
        <is>
          <t xml:space="preserve">Deferred
Financing Costs Costs
incurred in connection with ongoing debt and equity financings, including legal and accounting fees, are deferred until the related financing
is either completed or abandoned. Costs
related to abandoned debt or equity financings are charged to operations in the period of abandonment. Costs related to completed equity
financings are netted against the proceeds. </t>
        </is>
      </c>
    </row>
    <row r="10">
      <c r="A10" s="4" t="inlineStr">
        <is>
          <t>Debt Issuance Costs</t>
        </is>
      </c>
      <c r="B10" s="4" t="inlineStr">
        <is>
          <t xml:space="preserve">Debt
Issuance Costs The
Company presents debt issuance costs related to debt obligations in its consolidated balance sheet as a direct deduction from the carrying
amount of that debt obligation, consistent with the presentation for debt discounts. </t>
        </is>
      </c>
    </row>
    <row r="11">
      <c r="A11" s="4" t="inlineStr">
        <is>
          <t>Convertible Notes Payable</t>
        </is>
      </c>
      <c r="B11" s="4" t="inlineStr">
        <is>
          <t xml:space="preserve">Convertible
Notes Payable Convertible
notes are evaluated to determine if they should be recorded at amortized cost. To the extent that there are associated warrants, commitment
shares of common stock or a beneficial conversion feature, the convertible notes and equity or equity-linked securities are evaluated
to determine if there are embedded derivatives to be identified, bifurcated and valued in connection with and at the time of such financing. </t>
        </is>
      </c>
    </row>
    <row r="12">
      <c r="A12" s="4" t="inlineStr">
        <is>
          <t>Extinguishment of Debt and Settlement of Liabilities</t>
        </is>
      </c>
      <c r="B12" s="4" t="inlineStr">
        <is>
          <t xml:space="preserve">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See Note 4 for additional information. </t>
        </is>
      </c>
    </row>
    <row r="13">
      <c r="A13" s="4" t="inlineStr">
        <is>
          <t>Prepaid Insurance</t>
        </is>
      </c>
      <c r="B13" s="4" t="inlineStr">
        <is>
          <t xml:space="preserve">Prepaid
Insurance Prepaid
insurance represents the premiums paid in March 2021 for directors and officers insurance and other insurance in April 2021. The amounts
of prepaid insurance amortizable in the ensuing twelve-month period are recorded as prepaid insurance in the Company’s consolidated
balance sheet at each reporting date and then amortized to the Company’s consolidated statement of operations for each reporting
period. </t>
        </is>
      </c>
    </row>
    <row r="14">
      <c r="A14" s="4" t="inlineStr">
        <is>
          <t>Stock-Based Awards</t>
        </is>
      </c>
      <c r="B14" s="4" t="inlineStr">
        <is>
          <t xml:space="preserve">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provided
in exchange for equity awards based on the grant date fair value of the awards, with the cost recognized as compensation expense on the
straight-line basis in the Company’s consolidated financial statements over the vesting period of the awards. Stock
grants and stock options, which are sometimes subject to time-based vesting, are measured at the grant date fair value and charged to
operations ratably over the vesting perio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and stock option grants and warrants issued to non-employees as compensation for services to be provided to the Company is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Stock
and stock option grants and warrants issued to non-employees for services already rendered represent settlement of debt or liabilities
and are accounted for by valuing both the amount of the amount of debt or liabilities settled and the value of the stock, stock option
or warrant grants and recording a gain or loss as appropriate. Stock
and stock option grants and warrants issued to officers, directors, employees and affiliates in settlement of accrued compensation or
other amounts payable are recorded at the amount of the liability settled. Therefore, there are no gains or losses recorded with respect
to such settlements. There
were no
stock or stock option grants during the nine-months
ended September 30, 2021. The
Company recognizes the amortized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nine-months
ended September 30, 2021 and 2020, respectively. There
were warrants to purchase 380,568
shares of common stock issued as compensation
or for services during the nine-months ended September 30, 2021 and none
during the nine-months ended September 30, 2020.
Warrants, if issued for services, are typically issued to placement agents or brokers for fund raising services. In addition warrants
to purchase 31,766,883
shares of common stock were issued to lenders
during the nine-months ended September 30, 2021 with respect to or in association with the issuance of convertible notes to such
lenders. Warrant are not issued from any of the Company’s stock and option plans, from which options issued to non-employees for
services are typically issued. </t>
        </is>
      </c>
    </row>
    <row r="15">
      <c r="A15" s="4" t="inlineStr">
        <is>
          <t>Income Taxes</t>
        </is>
      </c>
      <c r="B15"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September 30, 2021,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1, the Company had not recorded any liability for uncertain tax positions. In subsequent
periods, any interest and penalties related to uncertain tax positions will be recognized as a component of income tax expense. </t>
        </is>
      </c>
    </row>
    <row r="16">
      <c r="A16" s="4" t="inlineStr">
        <is>
          <t>Foreign Currency Transactions</t>
        </is>
      </c>
      <c r="B16" s="4" t="inlineStr">
        <is>
          <t xml:space="preserve">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t>
        </is>
      </c>
    </row>
    <row r="17">
      <c r="A17" s="4" t="inlineStr">
        <is>
          <t>Research and Development</t>
        </is>
      </c>
      <c r="B17" s="4" t="inlineStr">
        <is>
          <t xml:space="preserve">Research
and Development Research
and development costs include compensation paid to management directing the Company’s research and development activities, including
but not limited to compensation paid to our Chief Scientific Officer who is also our Executive Chairman, and fees paid to consultants
and outside service providers and organizations (including research institutes at universities), and other expenses relating to the acquisition,
design, development and clinical testing of the Company’s treatments and product candidates. </t>
        </is>
      </c>
    </row>
    <row r="18">
      <c r="A18" s="4" t="inlineStr">
        <is>
          <t>License Agreements</t>
        </is>
      </c>
      <c r="B18" s="4" t="inlineStr">
        <is>
          <t xml:space="preserve">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t>
        </is>
      </c>
    </row>
    <row r="19">
      <c r="A19" s="4" t="inlineStr">
        <is>
          <t>Patent Costs</t>
        </is>
      </c>
      <c r="B19" s="4" t="inlineStr">
        <is>
          <t xml:space="preserve">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t>
        </is>
      </c>
    </row>
    <row r="20">
      <c r="A20" s="4" t="inlineStr">
        <is>
          <t>Earnings per Share</t>
        </is>
      </c>
      <c r="B20"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September 30, 2021 and 2020 the Company excluded the outstanding shares of common stock in the table below, into which the securities
described below may convert, thereby entitling the holders thereof to acquire shares of common stock, from the Company’s
calculation of earnings per share, as the effect would have been anti-dilutive. Schedule
of Anti-dilutive Securities Excluded from Computation of Earnings Per Share
September
30,
2021 2020
Series
B convertible preferred stock 1 1
Convertible
notes payable 40,542,856 4,723,986
Common
stock warrants 59,505,140 28,809,358
Common
stock options 7,111,924 7,166,094
Total 107,159,921 40,699,439 </t>
        </is>
      </c>
    </row>
    <row r="21">
      <c r="A21" s="4" t="inlineStr">
        <is>
          <t>Reclassifications</t>
        </is>
      </c>
      <c r="B21" s="4" t="inlineStr">
        <is>
          <t xml:space="preserve">Reclassifications Certain
comparative figures in 2020 have been reclassified to conform to the current quarter’s presentation. These reclassifications were
immaterial, both individually and in the aggregate. </t>
        </is>
      </c>
    </row>
    <row r="22">
      <c r="A22" s="4" t="inlineStr">
        <is>
          <t>Recent Accounting Pronouncements</t>
        </is>
      </c>
      <c r="B22" s="4" t="inlineStr">
        <is>
          <t xml:space="preserve">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and interim periods within those years. Management has evaluated the guidance and determined that the implementation
of such guidance does not have a material impact on our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At
September 30, 2021 and 2020 the Company excluded the outstanding shares of common stock in the table below, into which the securities
described below may convert, thereby entitling the holders thereof to acquire shares of common stock, from the Company’s
calculation of earnings per share, as the effect would have been anti-dilutive. Schedule
of Anti-dilutive Securities Excluded from Computation of Earnings Per Share
September
30,
2021 2020
Series
B convertible preferred stock 1 1
Convertible
notes payable 40,542,856 4,723,986
Common
stock warrants 59,505,140 28,809,358
Common
stock options 7,111,924 7,166,094
Total 107,159,921 40,699,4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Sep. 30, 2021</t>
        </is>
      </c>
    </row>
    <row r="3">
      <c r="A3" s="4" t="inlineStr">
        <is>
          <t>Schedule of Convertible Notes Outstanding</t>
        </is>
      </c>
      <c r="B3" s="4" t="inlineStr">
        <is>
          <t xml:space="preserve">The
table below summarizes the convertible notes with similar characteristics outstanding as of September 30, 2021 and the repayments
by conversion during the nine-months ended September 30, 2021: Schedule
of Convertible Notes Outstanding
Inception
Date Maturity
date Original
Principal Amount Interest
rate Original
aggregate DIC, OID, Wts, CS and BCF Cumulative
amortization of DIC, OID, Wts, CS and BCF Accrued
coupon interest Repayment
Balance
sheet
July
2, 2020 April
2, 2021 $ 137,500 10.00 % $ (44,423 ) $ 44,423 $ 6,875 $ (144,375 ) $ -
July
28, 2020 July
28, 2021 45,000 8.00 % (5,000 ) — 2,743 (25,000 ) 17,743
July
30, 2020 October
30, 2021 75,000 10.00 % (27,778 ) 27,778 4,136 (79,136 ) -
February
17, 2021 November
17, 2021 112,000 10.00 % (112,000 ) 91,608 9,161 - 100,769
April
1, 2021 March
31, 2022 112,500 10.00 % (112,500 ) 56,404 5,640 - 62,044
May
3, 2021 April
30, 2022 150,000 10.00 % (150,000 ) 62,877 6,288 - 69,165
May
10, 2021 May
10, 2022 150,000 10.00 % (150,000 ) 58,767 5,877 - 64,644
June
30, 2021 June
29, 2022 115,000 10.00 % (115,000 ) 29,301 2,930 - 32,231
August
31, 2021 August
31, 2022 115,000 10.00 % (109,675 ) 9,015 945 - 15,285
Total $ 1,012,000 $ (826,376 ) $ 380,173 $ 44,595 $ (248,511 ) $ 361,881 </t>
        </is>
      </c>
    </row>
    <row r="4">
      <c r="A4" s="4" t="inlineStr">
        <is>
          <t>Schedule of Convertible Notes Payable</t>
        </is>
      </c>
      <c r="B4" s="4" t="inlineStr">
        <is>
          <t xml:space="preserve">The
remaining outstanding Original Convertible Notes (including those for which default notices have been received) consist of the following
at September 30, 2021 and December 31, 2020: Schedule
of Convertible Notes Payable
September
30, 2021 December
31, 2020
Principal
amount of notes payable $ 75,000 $ 75,000
Accrued
interest payable 74,763 64,357
Foreign
currency transaction adjustment (16,838 ) 53,393
Total
note payable $ 149,256 $ 139,357 </t>
        </is>
      </c>
    </row>
    <row r="5">
      <c r="A5" s="4" t="inlineStr">
        <is>
          <t>SY Corporation [Member]</t>
        </is>
      </c>
    </row>
    <row r="6">
      <c r="A6" s="4" t="inlineStr">
        <is>
          <t>Schedule of Convertible Notes Payable</t>
        </is>
      </c>
      <c r="B6" s="4" t="inlineStr">
        <is>
          <t xml:space="preserve">The
note payable to SY Corporation consists of the following at September 30, 2021 and December 31, 2020: Schedule
of Convertible Notes Payable
September
30, 2021 December
31, 2020
Principal
amount of note payable $ 399,774 $ 399,774
Accrued
interest payable 447,266 411,384
Foreign
currency transaction adjustment (16,838 ) 53,393
Total
note payable $ 830,202 $ 864,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9 Months Ended</t>
        </is>
      </c>
    </row>
    <row r="2">
      <c r="B2" s="2" t="inlineStr">
        <is>
          <t>Sep. 30, 2021</t>
        </is>
      </c>
    </row>
    <row r="3">
      <c r="A3" s="3" t="inlineStr">
        <is>
          <t>Equity [Abstract]</t>
        </is>
      </c>
    </row>
    <row r="4">
      <c r="A4" s="4" t="inlineStr">
        <is>
          <t>Schedule of Warrants Activity</t>
        </is>
      </c>
      <c r="B4" s="4" t="inlineStr">
        <is>
          <t xml:space="preserve">A
summary of warrant activity for the nine-months ended September 30, 2021 is presented below. Schedule
of Warrants Activity
Number
of Weighted Weighted
Warrants
outstanding at December 31, 2020 28,809,352 $ 0.1528 2.64
Issued 33,432,841 0.0200
Expired (8,595 )
Cancelled
upon exchange (1,062,500 ) 0.0700
Exercised
- cashless (1,665,958 ) 0.0200
Warrants
outstanding at September 30, 2021 59,505,140 $ 0.0721 2.12
Warrants
exercisable at September 30, 2020 28,809,358 $ 0.1474 2.89
Warrants
exercisable at September 30, 2021 59,505,140 $ 0.0721 2.12 A
summary of warrant activity for the nine months ended September 30, 2020 is presented below.
Number
of Weighted Weighted
Warrants outstanding at December 31, 2019 219,104 $ 18.7109 3.44
Issued including issuances as a result of anti-dilution
protections 39,585,039 0.0521 -
Expired (25,435 ) (59.9808 ) -
Exercised (10,969,350 ) (0.0161 ) -
Warrants outstanding
and exercisable at September 30, 2020 28,809,358 $ 0.1474 2.89 </t>
        </is>
      </c>
    </row>
    <row r="5">
      <c r="A5" s="4" t="inlineStr">
        <is>
          <t>Schedule of Exercise Prices of Common Stock Warrants Outstanding and Exercisable</t>
        </is>
      </c>
      <c r="B5" s="4" t="inlineStr">
        <is>
          <t xml:space="preserve">The
exercise prices of common stock warrants outstanding and exercisable are as follows at September 30, 2021: Schedule
of Exercise Prices of Common Stock Warrants Outstanding and Exercisable
Exercise Warrants
Outstanding and Exercisable (Shares) Expiration
$ 0.016 2,212,500 May
17, 2022
$ 0.020 31,386,315 March
31, 2026 - September
7, 2021
$ 0.039 208,227 May
10, 2026
$ 0.047 172,341 May
3, 2026
$ 0.070 25,377,426 September
30, 2023
$ 11.00
- 27.50 148,331 December
31, 2021 - December
30, 2023
59,505,140 </t>
        </is>
      </c>
    </row>
    <row r="6">
      <c r="A6" s="4" t="inlineStr">
        <is>
          <t>Summary of Stock Option Activity</t>
        </is>
      </c>
      <c r="B6" s="4" t="inlineStr">
        <is>
          <t xml:space="preserve">A
summary of stock option activity for the six-months ended September 30, 2021 is presented below. Summary
of Stock Option Activity
Number
of Shares Weighted Average Exercise Price Weighted Average Remaining Contractual Life
(in Years)
Options outstanding at December 31, 2020 7,165,215 $ 1.96 4.98
Expired (53,291 ) 73.78 -
Options outstanding at September 30, 2021 7,111,924 $ 1.43 3.88
Options exercisable at September 30, 2021 7,111,924 $ 1.43 3.88 </t>
        </is>
      </c>
    </row>
    <row r="7">
      <c r="A7" s="4" t="inlineStr">
        <is>
          <t>Schedule of Exercise Prices of Common Stock Options Outstanding and Exercisable</t>
        </is>
      </c>
      <c r="B7" s="4" t="inlineStr">
        <is>
          <t xml:space="preserve">The
exercise prices of common stock options outstanding and exercisable were as follows at September 30, 2021: Schedule
of Exercise Prices of Common Stock Options Outstanding and Exercisable
Exercise
Price Options
Outstanding (Shares) Options
Exercisable (Shares) Expiration
Date
$ 0.0540 1,700,000 1,700,000 September
30, 2025
$ 0.072 5,050,000 5,050,000 July
31, 2025
$ 7.00 -$ 195.00 361,924 361,924 September
12, 2021 - December
9, 2027
7,111,924 7,111,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556</v>
      </c>
      <c r="C3" s="6" t="n">
        <v>825</v>
      </c>
    </row>
    <row r="4">
      <c r="A4" s="4" t="inlineStr">
        <is>
          <t>Deferred financing costs</t>
        </is>
      </c>
      <c r="B4" s="5" t="n">
        <v>167976</v>
      </c>
      <c r="C4" s="5" t="n">
        <v>52609</v>
      </c>
    </row>
    <row r="5">
      <c r="A5" s="4" t="inlineStr">
        <is>
          <t>Prepaid expenses</t>
        </is>
      </c>
      <c r="B5" s="5" t="n">
        <v>61449</v>
      </c>
      <c r="C5" s="5" t="n">
        <v>31653</v>
      </c>
    </row>
    <row r="6">
      <c r="A6" s="4" t="inlineStr">
        <is>
          <t>Total current assets</t>
        </is>
      </c>
      <c r="B6" s="5" t="n">
        <v>229981</v>
      </c>
      <c r="C6" s="5" t="n">
        <v>85087</v>
      </c>
    </row>
    <row r="7">
      <c r="A7" s="4" t="inlineStr">
        <is>
          <t>Total assets</t>
        </is>
      </c>
      <c r="B7" s="5" t="n">
        <v>229981</v>
      </c>
      <c r="C7" s="5" t="n">
        <v>85087</v>
      </c>
    </row>
    <row r="8">
      <c r="A8" s="3" t="inlineStr">
        <is>
          <t>Current liabilities:</t>
        </is>
      </c>
    </row>
    <row r="9">
      <c r="A9" s="4" t="inlineStr">
        <is>
          <t>Accounts payable and accrued expenses, including amounts owed to related parties</t>
        </is>
      </c>
      <c r="B9" s="5" t="n">
        <v>5058227</v>
      </c>
      <c r="C9" s="5" t="n">
        <v>4923947</v>
      </c>
    </row>
    <row r="10">
      <c r="A10" s="4" t="inlineStr">
        <is>
          <t>Accrued compensation and related expenses</t>
        </is>
      </c>
      <c r="B10" s="5" t="n">
        <v>2408759</v>
      </c>
      <c r="C10" s="5" t="n">
        <v>1540809</v>
      </c>
    </row>
    <row r="11">
      <c r="A11" s="4" t="inlineStr">
        <is>
          <t>Convertible notes payable, including accrued interest of $121,493 and $85,693 at September 30, 2021 and December 31, 2020, respectively, which includes accrued interest to related parties (Note 4)</t>
        </is>
      </c>
      <c r="B11" s="5" t="n">
        <v>559790</v>
      </c>
      <c r="C11" s="5" t="n">
        <v>414860</v>
      </c>
    </row>
    <row r="12">
      <c r="A12" s="4" t="inlineStr">
        <is>
          <t>Note payable to SY Corporation, including accrued interest of $447,266 and $411,385 at September 30, 2021 and December 31, 2020, respectively (payment obligation currently in default – Note 4)</t>
        </is>
      </c>
      <c r="B12" s="5" t="n">
        <v>830202</v>
      </c>
      <c r="C12" s="5" t="n">
        <v>864551</v>
      </c>
    </row>
    <row r="13">
      <c r="A13" s="4" t="inlineStr">
        <is>
          <t>Notes payable to officer, including accrued interest (Note 4)</t>
        </is>
      </c>
      <c r="B13" s="5" t="n">
        <v>229390</v>
      </c>
      <c r="C13" s="5" t="n">
        <v>213067</v>
      </c>
    </row>
    <row r="14">
      <c r="A14" s="4" t="inlineStr">
        <is>
          <t>Notes payable to former officer, including accrued interest (Note 4)</t>
        </is>
      </c>
      <c r="B14" s="5" t="n">
        <v>200519</v>
      </c>
      <c r="C14" s="5" t="n">
        <v>186565</v>
      </c>
    </row>
    <row r="15">
      <c r="A15" s="4" t="inlineStr">
        <is>
          <t>Other short-term notes payable</t>
        </is>
      </c>
      <c r="B15" s="5" t="n">
        <v>35982</v>
      </c>
      <c r="C15" s="5" t="n">
        <v>4608</v>
      </c>
    </row>
    <row r="16">
      <c r="A16" s="4" t="inlineStr">
        <is>
          <t>Total current liabilities</t>
        </is>
      </c>
      <c r="B16" s="5" t="n">
        <v>9322869</v>
      </c>
      <c r="C16" s="5" t="n">
        <v>8148407</v>
      </c>
    </row>
    <row r="17">
      <c r="A17" s="3" t="inlineStr">
        <is>
          <t>Long-term liabilities</t>
        </is>
      </c>
    </row>
    <row r="18">
      <c r="A18" s="4" t="inlineStr">
        <is>
          <t>Long-term accounts payable associated with payment settlement agreements (Note 5)</t>
        </is>
      </c>
      <c r="B18" s="5" t="n">
        <v>332000</v>
      </c>
      <c r="C18" s="4" t="inlineStr">
        <is>
          <t xml:space="preserve"> </t>
        </is>
      </c>
    </row>
    <row r="19">
      <c r="A19" s="4" t="inlineStr">
        <is>
          <t>Total long-term liabilities</t>
        </is>
      </c>
      <c r="B19" s="5" t="n">
        <v>332000</v>
      </c>
      <c r="C19" s="4" t="inlineStr">
        <is>
          <t xml:space="preserve"> </t>
        </is>
      </c>
    </row>
    <row r="20">
      <c r="A20" s="4" t="inlineStr">
        <is>
          <t>Total liabilities</t>
        </is>
      </c>
      <c r="B20" s="5" t="n">
        <v>9654869</v>
      </c>
      <c r="C20" s="4" t="inlineStr">
        <is>
          <t xml:space="preserve"> </t>
        </is>
      </c>
    </row>
    <row r="21">
      <c r="A21" s="4" t="inlineStr">
        <is>
          <t>Commitments and contingencies (Note 8)</t>
        </is>
      </c>
      <c r="B21" s="4" t="inlineStr">
        <is>
          <t xml:space="preserve"> </t>
        </is>
      </c>
    </row>
    <row r="22">
      <c r="A22" s="3" t="inlineStr">
        <is>
          <t>Stockholders’ deficiency: (Note 6)</t>
        </is>
      </c>
    </row>
    <row r="23">
      <c r="A23" s="4" t="inlineStr">
        <is>
          <t>Series B convertible preferred stock, $0.001 par value; $0.6667 per share liquidation preference; aggregate liquidation preference $25,001; shares authorized, issued and outstanding: 37,500; common share issuable upon conversion at 0.000030 common shares per Series B share: 1</t>
        </is>
      </c>
      <c r="B23" s="5" t="n">
        <v>21703</v>
      </c>
      <c r="C23" s="5" t="n">
        <v>21703</v>
      </c>
    </row>
    <row r="24">
      <c r="A24" s="4" t="inlineStr">
        <is>
          <t>Common stock, $0.001 par value; shares authorized: 2,000,000,000; shares issued and outstanding: 90,396,596 at September 30, 2021 and 71,271,095 at December 31, 2020, respectively (Note 2 and Note 6)</t>
        </is>
      </c>
      <c r="B24" s="5" t="n">
        <v>90397</v>
      </c>
      <c r="C24" s="5" t="n">
        <v>71271</v>
      </c>
    </row>
    <row r="25">
      <c r="A25" s="4" t="inlineStr">
        <is>
          <t>Additional paid-in capital</t>
        </is>
      </c>
      <c r="B25" s="5" t="n">
        <v>163644453</v>
      </c>
      <c r="C25" s="5" t="n">
        <v>162654002</v>
      </c>
    </row>
    <row r="26">
      <c r="A26" s="4" t="inlineStr">
        <is>
          <t>Accumulated deficit</t>
        </is>
      </c>
      <c r="B26" s="5" t="n">
        <v>-173181441</v>
      </c>
      <c r="C26" s="5" t="n">
        <v>-170810296</v>
      </c>
    </row>
    <row r="27">
      <c r="A27" s="4" t="inlineStr">
        <is>
          <t>Total stockholders’ deficiency</t>
        </is>
      </c>
      <c r="B27" s="5" t="n">
        <v>-9424888</v>
      </c>
      <c r="C27" s="5" t="n">
        <v>-8063320</v>
      </c>
    </row>
    <row r="28">
      <c r="A28" s="4" t="inlineStr">
        <is>
          <t>Total liabilities and stockholders’ deficiency</t>
        </is>
      </c>
      <c r="B28" s="6" t="n">
        <v>229981</v>
      </c>
      <c r="C28" s="6" t="n">
        <v>85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Current Cash Commitments in Employment Agreements</t>
        </is>
      </c>
      <c r="B4" s="4" t="inlineStr">
        <is>
          <t xml:space="preserve">The
table below summarized the current cash commitments to each individual through the next September 30 th Summary
of Current Cash Commitments in Employment Agreements
Contract year ending Contract year ending
September
30, 2022 September
30, 2023
Twelve
months Twelve
months
Base Guaranteed Base Guaranteed
Salary Benefits Bonus Total Salary Benefits Bonus Total
Timothy L. Jones $ 265,500 $ 39,600 $ 300,000 $ 605,100 $ 300,000 $ 39,600 $ 300,000 $ 639,600
Arnold S. Lippa 300,000 39,600 — 339,600 — — — —
Jeff E. Margolis 300,000 21,600 — 321,600 — — — —
$ 865,500 $ 100,800 $ 300,000 $ 1,266,300 $ 300,000 $ 39,600 $ 300,000 $ 639,600 </t>
        </is>
      </c>
    </row>
    <row r="5">
      <c r="A5" s="4" t="inlineStr">
        <is>
          <t>Summary of Principal Cash Obligations and Commitments</t>
        </is>
      </c>
      <c r="B5" s="4" t="inlineStr">
        <is>
          <t>Summary
of Principal Cash Obligations and Commitments
Payments
Due By Year
Total 2021 2022 2023 2024 2025
License agreements $ 520,277 $ 25,000 $ 120,092 $ 140,185 $ 110,000 $ 115,000
Research and development contracts 50,000 - 50,000 - - -
Employment
agreements (1) 1,605,900 232,950 1,118,250 254,700 - -
Total $ 2,166,177 $ 257,950 $ 1,288,342 $ 394,885 $ 110,000 $ 115,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usiness (Details Narrative) - USD ($)</t>
        </is>
      </c>
      <c r="B1" s="2" t="inlineStr">
        <is>
          <t>3 Months Ended</t>
        </is>
      </c>
      <c r="E1" s="2" t="inlineStr">
        <is>
          <t>9 Months Ended</t>
        </is>
      </c>
      <c r="G1" s="2" t="inlineStr">
        <is>
          <t>12 Months Ended</t>
        </is>
      </c>
    </row>
    <row r="2">
      <c r="B2" s="2" t="inlineStr">
        <is>
          <t>Sep. 30, 2021</t>
        </is>
      </c>
      <c r="C2" s="2" t="inlineStr">
        <is>
          <t>Jun. 30, 2021</t>
        </is>
      </c>
      <c r="D2" s="2" t="inlineStr">
        <is>
          <t>Mar. 31, 2020</t>
        </is>
      </c>
      <c r="E2" s="2" t="inlineStr">
        <is>
          <t>Sep. 30, 2021</t>
        </is>
      </c>
      <c r="F2" s="2" t="inlineStr">
        <is>
          <t>Sep. 30, 2020</t>
        </is>
      </c>
      <c r="G2" s="2" t="inlineStr">
        <is>
          <t>Dec. 31, 2020</t>
        </is>
      </c>
      <c r="H2" s="2" t="inlineStr">
        <is>
          <t>Mar. 31, 2021</t>
        </is>
      </c>
      <c r="I2" s="2" t="inlineStr">
        <is>
          <t>Jun. 30, 2020</t>
        </is>
      </c>
      <c r="J2" s="2" t="inlineStr">
        <is>
          <t>Dec. 31, 2019</t>
        </is>
      </c>
    </row>
    <row r="3">
      <c r="A3" s="3" t="inlineStr">
        <is>
          <t>Accounting Policies [Abstract]</t>
        </is>
      </c>
    </row>
    <row r="4">
      <c r="A4" s="4" t="inlineStr">
        <is>
          <t>Net Income (Loss), Including Portion Attributable to Noncontrolling Interest</t>
        </is>
      </c>
      <c r="B4" s="6" t="n">
        <v>708682</v>
      </c>
      <c r="C4" s="6" t="n">
        <v>812214</v>
      </c>
      <c r="D4" s="6" t="n">
        <v>946718</v>
      </c>
      <c r="E4" s="6" t="n">
        <v>2371145</v>
      </c>
      <c r="G4" s="6" t="n">
        <v>4301211</v>
      </c>
    </row>
    <row r="5">
      <c r="A5" s="4" t="inlineStr">
        <is>
          <t>Net Cash Provided by (Used in) Operating Activities</t>
        </is>
      </c>
      <c r="E5" s="5" t="n">
        <v>800622</v>
      </c>
      <c r="F5" s="6" t="n">
        <v>350724</v>
      </c>
      <c r="G5" s="5" t="n">
        <v>513001</v>
      </c>
    </row>
    <row r="6">
      <c r="A6" s="4" t="inlineStr">
        <is>
          <t>Stockholders' Equity Attributable to Parent</t>
        </is>
      </c>
      <c r="B6" s="6" t="n">
        <v>9424888</v>
      </c>
      <c r="C6" s="6" t="n">
        <v>8816881</v>
      </c>
      <c r="D6" s="6" t="n">
        <v>7451419</v>
      </c>
      <c r="E6" s="6" t="n">
        <v>9424888</v>
      </c>
      <c r="F6" s="6" t="n">
        <v>7288185</v>
      </c>
      <c r="G6" s="6" t="n">
        <v>8063320</v>
      </c>
      <c r="H6" s="6" t="n">
        <v>8454618</v>
      </c>
      <c r="I6" s="6" t="n">
        <v>7846748</v>
      </c>
      <c r="J6" s="6" t="n">
        <v>7444819</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107159921</v>
      </c>
      <c r="C4" s="5" t="n">
        <v>40699439</v>
      </c>
    </row>
    <row r="5">
      <c r="A5" s="4" t="inlineStr">
        <is>
          <t>Series B Convertible Preferred Stock [Member]</t>
        </is>
      </c>
    </row>
    <row r="6">
      <c r="A6" s="3" t="inlineStr">
        <is>
          <t>Antidilutive Securities Excluded from Computation of Earnings Per Share [Line Items]</t>
        </is>
      </c>
    </row>
    <row r="7">
      <c r="A7" s="4" t="inlineStr">
        <is>
          <t>Total</t>
        </is>
      </c>
      <c r="B7" s="5" t="n">
        <v>1</v>
      </c>
      <c r="C7" s="5" t="n">
        <v>1</v>
      </c>
    </row>
    <row r="8">
      <c r="A8" s="4" t="inlineStr">
        <is>
          <t>Convertible Debt Securities [Member]</t>
        </is>
      </c>
    </row>
    <row r="9">
      <c r="A9" s="3" t="inlineStr">
        <is>
          <t>Antidilutive Securities Excluded from Computation of Earnings Per Share [Line Items]</t>
        </is>
      </c>
    </row>
    <row r="10">
      <c r="A10" s="4" t="inlineStr">
        <is>
          <t>Total</t>
        </is>
      </c>
      <c r="B10" s="5" t="n">
        <v>40542856</v>
      </c>
      <c r="C10" s="5" t="n">
        <v>4723986</v>
      </c>
    </row>
    <row r="11">
      <c r="A11" s="4" t="inlineStr">
        <is>
          <t>Common Stock Warrants [Member]</t>
        </is>
      </c>
    </row>
    <row r="12">
      <c r="A12" s="3" t="inlineStr">
        <is>
          <t>Antidilutive Securities Excluded from Computation of Earnings Per Share [Line Items]</t>
        </is>
      </c>
    </row>
    <row r="13">
      <c r="A13" s="4" t="inlineStr">
        <is>
          <t>Total</t>
        </is>
      </c>
      <c r="B13" s="5" t="n">
        <v>59505140</v>
      </c>
      <c r="C13" s="5" t="n">
        <v>28809358</v>
      </c>
    </row>
    <row r="14">
      <c r="A14" s="4" t="inlineStr">
        <is>
          <t>Common Stock Options [Member]</t>
        </is>
      </c>
    </row>
    <row r="15">
      <c r="A15" s="3" t="inlineStr">
        <is>
          <t>Antidilutive Securities Excluded from Computation of Earnings Per Share [Line Items]</t>
        </is>
      </c>
    </row>
    <row r="16">
      <c r="A16" s="4" t="inlineStr">
        <is>
          <t>Total</t>
        </is>
      </c>
      <c r="B16" s="5" t="n">
        <v>7111924</v>
      </c>
      <c r="C16" s="5" t="n">
        <v>716609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Summary of Significant Accounting Policies (Details Narrative) - shares</t>
        </is>
      </c>
      <c r="B1" s="2" t="inlineStr">
        <is>
          <t>Jan. 05, 2021</t>
        </is>
      </c>
      <c r="C1" s="2" t="inlineStr">
        <is>
          <t>Sep. 30, 2021</t>
        </is>
      </c>
      <c r="D1" s="2" t="inlineStr">
        <is>
          <t>Sep. 30, 2020</t>
        </is>
      </c>
    </row>
    <row r="2">
      <c r="A2" s="4" t="inlineStr">
        <is>
          <t>Stockholders' Equity, Reverse Stock Split</t>
        </is>
      </c>
      <c r="B2" s="4" t="inlineStr">
        <is>
          <t>the Company effected
a ten to one reverse-stock split of its common stock</t>
        </is>
      </c>
    </row>
    <row r="3">
      <c r="A3" s="4" t="inlineStr">
        <is>
          <t>Share-based Compensation Arrangement by Share-based Payment Award, Options, Grants in Period, Net of Forfeitures</t>
        </is>
      </c>
      <c r="C3" s="5" t="n">
        <v>0</v>
      </c>
    </row>
    <row r="4">
      <c r="A4" s="4" t="inlineStr">
        <is>
          <t>Share-based Compensation Arrangement by Share-based Payment Award, Options, Exercises in Period</t>
        </is>
      </c>
      <c r="D4" s="5" t="n">
        <v>0</v>
      </c>
    </row>
    <row r="5">
      <c r="A5" s="4" t="inlineStr">
        <is>
          <t>Warrant [Member]</t>
        </is>
      </c>
    </row>
    <row r="6">
      <c r="A6" s="4" t="inlineStr">
        <is>
          <t>Shares Issued, Shares, Share-based Payment Arrangement, before Forfeiture</t>
        </is>
      </c>
      <c r="C6" s="5" t="n">
        <v>380568</v>
      </c>
      <c r="D6" s="5" t="n">
        <v>0</v>
      </c>
    </row>
    <row r="7">
      <c r="A7" s="4" t="inlineStr">
        <is>
          <t>Warrant [Member] | Placement Agents Or Brokers [Member]</t>
        </is>
      </c>
    </row>
    <row r="8">
      <c r="A8" s="4" t="inlineStr">
        <is>
          <t>Shares Issued, Shares, Share-based Payment Arrangement, before Forfeiture</t>
        </is>
      </c>
      <c r="C8" s="5" t="n">
        <v>317668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chedule of Convertible Notes Outstanding (Details) - USD ($)</t>
        </is>
      </c>
      <c r="B1" s="2" t="inlineStr">
        <is>
          <t>Jun. 25, 2012</t>
        </is>
      </c>
      <c r="C1" s="2" t="inlineStr">
        <is>
          <t>Sep. 30, 2021</t>
        </is>
      </c>
    </row>
    <row r="2">
      <c r="A2" s="3" t="inlineStr">
        <is>
          <t>Short-term Debt [Line Items]</t>
        </is>
      </c>
    </row>
    <row r="3">
      <c r="A3" s="4" t="inlineStr">
        <is>
          <t>Debt Instrument, Maturity Date</t>
        </is>
      </c>
      <c r="B3" s="4" t="inlineStr">
        <is>
          <t>Jun. 25,
		2013</t>
        </is>
      </c>
    </row>
    <row r="4">
      <c r="A4" s="4" t="inlineStr">
        <is>
          <t>Convertible Notes Payable [Member]</t>
        </is>
      </c>
    </row>
    <row r="5">
      <c r="A5" s="3" t="inlineStr">
        <is>
          <t>Short-term Debt [Line Items]</t>
        </is>
      </c>
    </row>
    <row r="6">
      <c r="A6" s="4" t="inlineStr">
        <is>
          <t>Original principal amount</t>
        </is>
      </c>
      <c r="C6" s="6" t="n">
        <v>1012000</v>
      </c>
    </row>
    <row r="7">
      <c r="A7" s="4" t="inlineStr">
        <is>
          <t>Original aggregate</t>
        </is>
      </c>
      <c r="C7" s="5" t="n">
        <v>-826376</v>
      </c>
    </row>
    <row r="8">
      <c r="A8" s="4" t="inlineStr">
        <is>
          <t>Cumulative amortization</t>
        </is>
      </c>
      <c r="C8" s="5" t="n">
        <v>380173</v>
      </c>
    </row>
    <row r="9">
      <c r="A9" s="4" t="inlineStr">
        <is>
          <t>Accrued interest</t>
        </is>
      </c>
      <c r="C9" s="5" t="n">
        <v>44595</v>
      </c>
    </row>
    <row r="10">
      <c r="A10" s="4" t="inlineStr">
        <is>
          <t>Repayment by conversion</t>
        </is>
      </c>
      <c r="C10" s="5" t="n">
        <v>-248511</v>
      </c>
    </row>
    <row r="11">
      <c r="A11" s="4" t="inlineStr">
        <is>
          <t>Balance sheet carrying amount</t>
        </is>
      </c>
      <c r="C11" s="6" t="n">
        <v>361881</v>
      </c>
    </row>
    <row r="12">
      <c r="A12" s="4" t="inlineStr">
        <is>
          <t>July 2, 2020 Convertible Note [Member]</t>
        </is>
      </c>
    </row>
    <row r="13">
      <c r="A13" s="3" t="inlineStr">
        <is>
          <t>Short-term Debt [Line Items]</t>
        </is>
      </c>
    </row>
    <row r="14">
      <c r="A14" s="4" t="inlineStr">
        <is>
          <t>Debt Instrument, Maturity Date</t>
        </is>
      </c>
      <c r="C14" s="4" t="inlineStr">
        <is>
          <t>Apr. 2,
		2021</t>
        </is>
      </c>
    </row>
    <row r="15">
      <c r="A15" s="4" t="inlineStr">
        <is>
          <t>Original principal amount</t>
        </is>
      </c>
      <c r="C15" s="6" t="n">
        <v>137500</v>
      </c>
    </row>
    <row r="16">
      <c r="A16" s="4" t="inlineStr">
        <is>
          <t>Debt Instrument, Interest Rate, Stated Percentage</t>
        </is>
      </c>
      <c r="C16" s="4" t="inlineStr">
        <is>
          <t>10.00%</t>
        </is>
      </c>
    </row>
    <row r="17">
      <c r="A17" s="4" t="inlineStr">
        <is>
          <t>Original aggregate</t>
        </is>
      </c>
      <c r="C17" s="6" t="n">
        <v>-44423</v>
      </c>
    </row>
    <row r="18">
      <c r="A18" s="4" t="inlineStr">
        <is>
          <t>Cumulative amortization</t>
        </is>
      </c>
      <c r="C18" s="5" t="n">
        <v>44423</v>
      </c>
    </row>
    <row r="19">
      <c r="A19" s="4" t="inlineStr">
        <is>
          <t>Accrued interest</t>
        </is>
      </c>
      <c r="C19" s="5" t="n">
        <v>6875</v>
      </c>
    </row>
    <row r="20">
      <c r="A20" s="4" t="inlineStr">
        <is>
          <t>Repayment by conversion</t>
        </is>
      </c>
      <c r="C20" s="5" t="n">
        <v>-144375</v>
      </c>
    </row>
    <row r="21">
      <c r="A21" s="4" t="inlineStr">
        <is>
          <t>Balance sheet carrying amount</t>
        </is>
      </c>
      <c r="C21" s="4" t="inlineStr">
        <is>
          <t xml:space="preserve"> </t>
        </is>
      </c>
    </row>
    <row r="22">
      <c r="A22" s="4" t="inlineStr">
        <is>
          <t>July 28, 2020 Convertible Note [Member]</t>
        </is>
      </c>
    </row>
    <row r="23">
      <c r="A23" s="3" t="inlineStr">
        <is>
          <t>Short-term Debt [Line Items]</t>
        </is>
      </c>
    </row>
    <row r="24">
      <c r="A24" s="4" t="inlineStr">
        <is>
          <t>Debt Instrument, Maturity Date</t>
        </is>
      </c>
      <c r="C24" s="4" t="inlineStr">
        <is>
          <t>Jul. 28,
		2021</t>
        </is>
      </c>
    </row>
    <row r="25">
      <c r="A25" s="4" t="inlineStr">
        <is>
          <t>Original principal amount</t>
        </is>
      </c>
      <c r="C25" s="6" t="n">
        <v>45000</v>
      </c>
    </row>
    <row r="26">
      <c r="A26" s="4" t="inlineStr">
        <is>
          <t>Debt Instrument, Interest Rate, Stated Percentage</t>
        </is>
      </c>
      <c r="C26" s="4" t="inlineStr">
        <is>
          <t>8.00%</t>
        </is>
      </c>
    </row>
    <row r="27">
      <c r="A27" s="4" t="inlineStr">
        <is>
          <t>Original aggregate</t>
        </is>
      </c>
      <c r="C27" s="6" t="n">
        <v>-5000</v>
      </c>
    </row>
    <row r="28">
      <c r="A28" s="4" t="inlineStr">
        <is>
          <t>Cumulative amortization</t>
        </is>
      </c>
      <c r="C28" s="4" t="inlineStr">
        <is>
          <t xml:space="preserve"> </t>
        </is>
      </c>
    </row>
    <row r="29">
      <c r="A29" s="4" t="inlineStr">
        <is>
          <t>Accrued interest</t>
        </is>
      </c>
      <c r="C29" s="5" t="n">
        <v>2743</v>
      </c>
    </row>
    <row r="30">
      <c r="A30" s="4" t="inlineStr">
        <is>
          <t>Repayment by conversion</t>
        </is>
      </c>
      <c r="C30" s="5" t="n">
        <v>-25000</v>
      </c>
    </row>
    <row r="31">
      <c r="A31" s="4" t="inlineStr">
        <is>
          <t>Balance sheet carrying amount</t>
        </is>
      </c>
      <c r="C31" s="6" t="n">
        <v>17743</v>
      </c>
    </row>
    <row r="32">
      <c r="A32" s="4" t="inlineStr">
        <is>
          <t>July 30, 2020 Convertible Note [Member]</t>
        </is>
      </c>
    </row>
    <row r="33">
      <c r="A33" s="3" t="inlineStr">
        <is>
          <t>Short-term Debt [Line Items]</t>
        </is>
      </c>
    </row>
    <row r="34">
      <c r="A34" s="4" t="inlineStr">
        <is>
          <t>Debt Instrument, Maturity Date</t>
        </is>
      </c>
      <c r="C34" s="4" t="inlineStr">
        <is>
          <t>Oct. 30,
		2021</t>
        </is>
      </c>
    </row>
    <row r="35">
      <c r="A35" s="4" t="inlineStr">
        <is>
          <t>Original principal amount</t>
        </is>
      </c>
      <c r="C35" s="6" t="n">
        <v>75000</v>
      </c>
    </row>
    <row r="36">
      <c r="A36" s="4" t="inlineStr">
        <is>
          <t>Debt Instrument, Interest Rate, Stated Percentage</t>
        </is>
      </c>
      <c r="C36" s="4" t="inlineStr">
        <is>
          <t>10.00%</t>
        </is>
      </c>
    </row>
    <row r="37">
      <c r="A37" s="4" t="inlineStr">
        <is>
          <t>Original aggregate</t>
        </is>
      </c>
      <c r="C37" s="6" t="n">
        <v>-27778</v>
      </c>
    </row>
    <row r="38">
      <c r="A38" s="4" t="inlineStr">
        <is>
          <t>Cumulative amortization</t>
        </is>
      </c>
      <c r="C38" s="5" t="n">
        <v>27778</v>
      </c>
    </row>
    <row r="39">
      <c r="A39" s="4" t="inlineStr">
        <is>
          <t>Accrued interest</t>
        </is>
      </c>
      <c r="C39" s="5" t="n">
        <v>4136</v>
      </c>
    </row>
    <row r="40">
      <c r="A40" s="4" t="inlineStr">
        <is>
          <t>Repayment by conversion</t>
        </is>
      </c>
      <c r="C40" s="5" t="n">
        <v>-79136</v>
      </c>
    </row>
    <row r="41">
      <c r="A41" s="4" t="inlineStr">
        <is>
          <t>Balance sheet carrying amount</t>
        </is>
      </c>
      <c r="C41" s="4" t="inlineStr">
        <is>
          <t xml:space="preserve"> </t>
        </is>
      </c>
    </row>
    <row r="42">
      <c r="A42" s="4" t="inlineStr">
        <is>
          <t>February 17, 2021 [Member]</t>
        </is>
      </c>
    </row>
    <row r="43">
      <c r="A43" s="3" t="inlineStr">
        <is>
          <t>Short-term Debt [Line Items]</t>
        </is>
      </c>
    </row>
    <row r="44">
      <c r="A44" s="4" t="inlineStr">
        <is>
          <t>Debt Instrument, Maturity Date</t>
        </is>
      </c>
      <c r="C44" s="4" t="inlineStr">
        <is>
          <t>Nov. 17,
		2021</t>
        </is>
      </c>
    </row>
    <row r="45">
      <c r="A45" s="4" t="inlineStr">
        <is>
          <t>Original principal amount</t>
        </is>
      </c>
      <c r="C45" s="6" t="n">
        <v>112000</v>
      </c>
    </row>
    <row r="46">
      <c r="A46" s="4" t="inlineStr">
        <is>
          <t>Debt Instrument, Interest Rate, Stated Percentage</t>
        </is>
      </c>
      <c r="C46" s="4" t="inlineStr">
        <is>
          <t>10.00%</t>
        </is>
      </c>
    </row>
    <row r="47">
      <c r="A47" s="4" t="inlineStr">
        <is>
          <t>Original aggregate</t>
        </is>
      </c>
      <c r="C47" s="6" t="n">
        <v>-112000</v>
      </c>
    </row>
    <row r="48">
      <c r="A48" s="4" t="inlineStr">
        <is>
          <t>Cumulative amortization</t>
        </is>
      </c>
      <c r="C48" s="5" t="n">
        <v>91608</v>
      </c>
    </row>
    <row r="49">
      <c r="A49" s="4" t="inlineStr">
        <is>
          <t>Accrued interest</t>
        </is>
      </c>
      <c r="C49" s="5" t="n">
        <v>9161</v>
      </c>
    </row>
    <row r="50">
      <c r="A50" s="4" t="inlineStr">
        <is>
          <t>Repayment by conversion</t>
        </is>
      </c>
      <c r="C50" s="4" t="inlineStr">
        <is>
          <t xml:space="preserve"> </t>
        </is>
      </c>
    </row>
    <row r="51">
      <c r="A51" s="4" t="inlineStr">
        <is>
          <t>Balance sheet carrying amount</t>
        </is>
      </c>
      <c r="C51" s="6" t="n">
        <v>100769</v>
      </c>
    </row>
    <row r="52">
      <c r="A52" s="4" t="inlineStr">
        <is>
          <t>April 1, 2021 [Member]</t>
        </is>
      </c>
    </row>
    <row r="53">
      <c r="A53" s="3" t="inlineStr">
        <is>
          <t>Short-term Debt [Line Items]</t>
        </is>
      </c>
    </row>
    <row r="54">
      <c r="A54" s="4" t="inlineStr">
        <is>
          <t>Debt Instrument, Maturity Date</t>
        </is>
      </c>
      <c r="C54" s="4" t="inlineStr">
        <is>
          <t>Mar. 31,
		2022</t>
        </is>
      </c>
    </row>
    <row r="55">
      <c r="A55" s="4" t="inlineStr">
        <is>
          <t>Original principal amount</t>
        </is>
      </c>
      <c r="C55" s="6" t="n">
        <v>112500</v>
      </c>
    </row>
    <row r="56">
      <c r="A56" s="4" t="inlineStr">
        <is>
          <t>Debt Instrument, Interest Rate, Stated Percentage</t>
        </is>
      </c>
      <c r="C56" s="4" t="inlineStr">
        <is>
          <t>10.00%</t>
        </is>
      </c>
    </row>
    <row r="57">
      <c r="A57" s="4" t="inlineStr">
        <is>
          <t>Original aggregate</t>
        </is>
      </c>
      <c r="C57" s="6" t="n">
        <v>-112500</v>
      </c>
    </row>
    <row r="58">
      <c r="A58" s="4" t="inlineStr">
        <is>
          <t>Cumulative amortization</t>
        </is>
      </c>
      <c r="C58" s="5" t="n">
        <v>56404</v>
      </c>
    </row>
    <row r="59">
      <c r="A59" s="4" t="inlineStr">
        <is>
          <t>Accrued interest</t>
        </is>
      </c>
      <c r="C59" s="5" t="n">
        <v>5640</v>
      </c>
    </row>
    <row r="60">
      <c r="A60" s="4" t="inlineStr">
        <is>
          <t>Repayment by conversion</t>
        </is>
      </c>
      <c r="C60" s="4" t="inlineStr">
        <is>
          <t xml:space="preserve"> </t>
        </is>
      </c>
    </row>
    <row r="61">
      <c r="A61" s="4" t="inlineStr">
        <is>
          <t>Balance sheet carrying amount</t>
        </is>
      </c>
      <c r="C61" s="6" t="n">
        <v>62044</v>
      </c>
    </row>
    <row r="62">
      <c r="A62" s="4" t="inlineStr">
        <is>
          <t>May 3, 2021 [Member]</t>
        </is>
      </c>
    </row>
    <row r="63">
      <c r="A63" s="3" t="inlineStr">
        <is>
          <t>Short-term Debt [Line Items]</t>
        </is>
      </c>
    </row>
    <row r="64">
      <c r="A64" s="4" t="inlineStr">
        <is>
          <t>Debt Instrument, Maturity Date</t>
        </is>
      </c>
      <c r="C64" s="4" t="inlineStr">
        <is>
          <t>Apr. 30,
		2022</t>
        </is>
      </c>
    </row>
    <row r="65">
      <c r="A65" s="4" t="inlineStr">
        <is>
          <t>Original principal amount</t>
        </is>
      </c>
      <c r="C65" s="6" t="n">
        <v>150000</v>
      </c>
    </row>
    <row r="66">
      <c r="A66" s="4" t="inlineStr">
        <is>
          <t>Debt Instrument, Interest Rate, Stated Percentage</t>
        </is>
      </c>
      <c r="C66" s="4" t="inlineStr">
        <is>
          <t>10.00%</t>
        </is>
      </c>
    </row>
    <row r="67">
      <c r="A67" s="4" t="inlineStr">
        <is>
          <t>Original aggregate</t>
        </is>
      </c>
      <c r="C67" s="6" t="n">
        <v>-150000</v>
      </c>
    </row>
    <row r="68">
      <c r="A68" s="4" t="inlineStr">
        <is>
          <t>Cumulative amortization</t>
        </is>
      </c>
      <c r="C68" s="5" t="n">
        <v>62877</v>
      </c>
    </row>
    <row r="69">
      <c r="A69" s="4" t="inlineStr">
        <is>
          <t>Accrued interest</t>
        </is>
      </c>
      <c r="C69" s="5" t="n">
        <v>6288</v>
      </c>
    </row>
    <row r="70">
      <c r="A70" s="4" t="inlineStr">
        <is>
          <t>Repayment by conversion</t>
        </is>
      </c>
      <c r="C70" s="4" t="inlineStr">
        <is>
          <t xml:space="preserve"> </t>
        </is>
      </c>
    </row>
    <row r="71">
      <c r="A71" s="4" t="inlineStr">
        <is>
          <t>Balance sheet carrying amount</t>
        </is>
      </c>
      <c r="C71" s="6" t="n">
        <v>69165</v>
      </c>
    </row>
    <row r="72">
      <c r="A72" s="4" t="inlineStr">
        <is>
          <t>May 10, 2021 [Member]</t>
        </is>
      </c>
    </row>
    <row r="73">
      <c r="A73" s="3" t="inlineStr">
        <is>
          <t>Short-term Debt [Line Items]</t>
        </is>
      </c>
    </row>
    <row r="74">
      <c r="A74" s="4" t="inlineStr">
        <is>
          <t>Debt Instrument, Maturity Date</t>
        </is>
      </c>
      <c r="C74" s="4" t="inlineStr">
        <is>
          <t>May 10,
		2022</t>
        </is>
      </c>
    </row>
    <row r="75">
      <c r="A75" s="4" t="inlineStr">
        <is>
          <t>Original principal amount</t>
        </is>
      </c>
      <c r="C75" s="6" t="n">
        <v>150000</v>
      </c>
    </row>
    <row r="76">
      <c r="A76" s="4" t="inlineStr">
        <is>
          <t>Debt Instrument, Interest Rate, Stated Percentage</t>
        </is>
      </c>
      <c r="C76" s="4" t="inlineStr">
        <is>
          <t>10.00%</t>
        </is>
      </c>
    </row>
    <row r="77">
      <c r="A77" s="4" t="inlineStr">
        <is>
          <t>Original aggregate</t>
        </is>
      </c>
      <c r="C77" s="6" t="n">
        <v>-150000</v>
      </c>
    </row>
    <row r="78">
      <c r="A78" s="4" t="inlineStr">
        <is>
          <t>Cumulative amortization</t>
        </is>
      </c>
      <c r="C78" s="5" t="n">
        <v>58767</v>
      </c>
    </row>
    <row r="79">
      <c r="A79" s="4" t="inlineStr">
        <is>
          <t>Accrued interest</t>
        </is>
      </c>
      <c r="C79" s="5" t="n">
        <v>5877</v>
      </c>
    </row>
    <row r="80">
      <c r="A80" s="4" t="inlineStr">
        <is>
          <t>Repayment by conversion</t>
        </is>
      </c>
      <c r="C80" s="4" t="inlineStr">
        <is>
          <t xml:space="preserve"> </t>
        </is>
      </c>
    </row>
    <row r="81">
      <c r="A81" s="4" t="inlineStr">
        <is>
          <t>Balance sheet carrying amount</t>
        </is>
      </c>
      <c r="C81" s="6" t="n">
        <v>64644</v>
      </c>
    </row>
    <row r="82">
      <c r="A82" s="4" t="inlineStr">
        <is>
          <t>June 30, 2021 [Member]</t>
        </is>
      </c>
    </row>
    <row r="83">
      <c r="A83" s="3" t="inlineStr">
        <is>
          <t>Short-term Debt [Line Items]</t>
        </is>
      </c>
    </row>
    <row r="84">
      <c r="A84" s="4" t="inlineStr">
        <is>
          <t>Debt Instrument, Maturity Date</t>
        </is>
      </c>
      <c r="C84" s="4" t="inlineStr">
        <is>
          <t>Jun. 29,
		2022</t>
        </is>
      </c>
    </row>
    <row r="85">
      <c r="A85" s="4" t="inlineStr">
        <is>
          <t>Original principal amount</t>
        </is>
      </c>
      <c r="C85" s="6" t="n">
        <v>115000</v>
      </c>
    </row>
    <row r="86">
      <c r="A86" s="4" t="inlineStr">
        <is>
          <t>Debt Instrument, Interest Rate, Stated Percentage</t>
        </is>
      </c>
      <c r="C86" s="4" t="inlineStr">
        <is>
          <t>10.00%</t>
        </is>
      </c>
    </row>
    <row r="87">
      <c r="A87" s="4" t="inlineStr">
        <is>
          <t>Original aggregate</t>
        </is>
      </c>
      <c r="C87" s="6" t="n">
        <v>-115000</v>
      </c>
    </row>
    <row r="88">
      <c r="A88" s="4" t="inlineStr">
        <is>
          <t>Cumulative amortization</t>
        </is>
      </c>
      <c r="C88" s="5" t="n">
        <v>29301</v>
      </c>
    </row>
    <row r="89">
      <c r="A89" s="4" t="inlineStr">
        <is>
          <t>Accrued interest</t>
        </is>
      </c>
      <c r="C89" s="5" t="n">
        <v>2930</v>
      </c>
    </row>
    <row r="90">
      <c r="A90" s="4" t="inlineStr">
        <is>
          <t>Repayment by conversion</t>
        </is>
      </c>
      <c r="C90" s="4" t="inlineStr">
        <is>
          <t xml:space="preserve"> </t>
        </is>
      </c>
    </row>
    <row r="91">
      <c r="A91" s="4" t="inlineStr">
        <is>
          <t>Balance sheet carrying amount</t>
        </is>
      </c>
      <c r="C91" s="6" t="n">
        <v>32231</v>
      </c>
    </row>
    <row r="92">
      <c r="A92" s="4" t="inlineStr">
        <is>
          <t>August 31, 2021 [Member]</t>
        </is>
      </c>
    </row>
    <row r="93">
      <c r="A93" s="3" t="inlineStr">
        <is>
          <t>Short-term Debt [Line Items]</t>
        </is>
      </c>
    </row>
    <row r="94">
      <c r="A94" s="4" t="inlineStr">
        <is>
          <t>Debt Instrument, Maturity Date</t>
        </is>
      </c>
      <c r="C94" s="4" t="inlineStr">
        <is>
          <t>Aug. 31,
		2022</t>
        </is>
      </c>
    </row>
    <row r="95">
      <c r="A95" s="4" t="inlineStr">
        <is>
          <t>Original principal amount</t>
        </is>
      </c>
      <c r="C95" s="6" t="n">
        <v>115000</v>
      </c>
    </row>
    <row r="96">
      <c r="A96" s="4" t="inlineStr">
        <is>
          <t>Debt Instrument, Interest Rate, Stated Percentage</t>
        </is>
      </c>
      <c r="C96" s="4" t="inlineStr">
        <is>
          <t>10.00%</t>
        </is>
      </c>
    </row>
    <row r="97">
      <c r="A97" s="4" t="inlineStr">
        <is>
          <t>Original aggregate</t>
        </is>
      </c>
      <c r="C97" s="6" t="n">
        <v>-109675</v>
      </c>
    </row>
    <row r="98">
      <c r="A98" s="4" t="inlineStr">
        <is>
          <t>Cumulative amortization</t>
        </is>
      </c>
      <c r="C98" s="5" t="n">
        <v>9015</v>
      </c>
    </row>
    <row r="99">
      <c r="A99" s="4" t="inlineStr">
        <is>
          <t>Accrued interest</t>
        </is>
      </c>
      <c r="C99" s="5" t="n">
        <v>945</v>
      </c>
    </row>
    <row r="100">
      <c r="A100" s="4" t="inlineStr">
        <is>
          <t>Repayment by conversion</t>
        </is>
      </c>
      <c r="C100" s="4" t="inlineStr">
        <is>
          <t xml:space="preserve"> </t>
        </is>
      </c>
    </row>
    <row r="101">
      <c r="A101" s="4" t="inlineStr">
        <is>
          <t>Balance sheet carrying amount</t>
        </is>
      </c>
      <c r="C101" s="6" t="n">
        <v>152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1</t>
        </is>
      </c>
      <c r="C1" s="2" t="inlineStr">
        <is>
          <t>Dec. 31, 2020</t>
        </is>
      </c>
    </row>
    <row r="2">
      <c r="A2" s="3" t="inlineStr">
        <is>
          <t>Short-term Debt [Line Items]</t>
        </is>
      </c>
    </row>
    <row r="3">
      <c r="A3" s="4" t="inlineStr">
        <is>
          <t>Total note payable</t>
        </is>
      </c>
      <c r="B3" s="6" t="n">
        <v>830202</v>
      </c>
      <c r="C3" s="6" t="n">
        <v>864551</v>
      </c>
    </row>
    <row r="4">
      <c r="A4" s="4" t="inlineStr">
        <is>
          <t>SY Corporation [Member]</t>
        </is>
      </c>
    </row>
    <row r="5">
      <c r="A5" s="3" t="inlineStr">
        <is>
          <t>Short-term Debt [Line Items]</t>
        </is>
      </c>
    </row>
    <row r="6">
      <c r="A6" s="4" t="inlineStr">
        <is>
          <t>Principal amount of note payable</t>
        </is>
      </c>
      <c r="B6" s="5" t="n">
        <v>399774</v>
      </c>
      <c r="C6" s="5" t="n">
        <v>399774</v>
      </c>
    </row>
    <row r="7">
      <c r="A7" s="4" t="inlineStr">
        <is>
          <t>Accrued interest payable</t>
        </is>
      </c>
      <c r="B7" s="5" t="n">
        <v>447266</v>
      </c>
      <c r="C7" s="5" t="n">
        <v>411385</v>
      </c>
    </row>
    <row r="8">
      <c r="A8" s="4" t="inlineStr">
        <is>
          <t>Foreign currency transaction adjustment</t>
        </is>
      </c>
      <c r="B8" s="5" t="n">
        <v>-16838</v>
      </c>
      <c r="C8" s="5" t="n">
        <v>53393</v>
      </c>
    </row>
    <row r="9">
      <c r="A9" s="4" t="inlineStr">
        <is>
          <t>Total note payable</t>
        </is>
      </c>
      <c r="B9" s="5" t="n">
        <v>830202</v>
      </c>
      <c r="C9" s="5" t="n">
        <v>864551</v>
      </c>
    </row>
    <row r="10">
      <c r="A10" s="4" t="inlineStr">
        <is>
          <t>Accrued interest payable</t>
        </is>
      </c>
      <c r="B10" s="5" t="n">
        <v>447266</v>
      </c>
      <c r="C10" s="5" t="n">
        <v>411384</v>
      </c>
    </row>
    <row r="11">
      <c r="A11" s="4" t="inlineStr">
        <is>
          <t>Convertible Notes Payable [Member]</t>
        </is>
      </c>
    </row>
    <row r="12">
      <c r="A12" s="3" t="inlineStr">
        <is>
          <t>Short-term Debt [Line Items]</t>
        </is>
      </c>
    </row>
    <row r="13">
      <c r="A13" s="4" t="inlineStr">
        <is>
          <t>Principal amount of note payable</t>
        </is>
      </c>
      <c r="B13" s="5" t="n">
        <v>75000</v>
      </c>
      <c r="C13" s="5" t="n">
        <v>75000</v>
      </c>
    </row>
    <row r="14">
      <c r="A14" s="4" t="inlineStr">
        <is>
          <t>Accrued interest payable</t>
        </is>
      </c>
      <c r="B14" s="5" t="n">
        <v>74763</v>
      </c>
      <c r="C14" s="5" t="n">
        <v>64357</v>
      </c>
    </row>
    <row r="15">
      <c r="A15" s="4" t="inlineStr">
        <is>
          <t>Foreign currency transaction adjustment</t>
        </is>
      </c>
      <c r="B15" s="5" t="n">
        <v>-16838</v>
      </c>
      <c r="C15" s="5" t="n">
        <v>53393</v>
      </c>
    </row>
    <row r="16">
      <c r="A16" s="4" t="inlineStr">
        <is>
          <t>Total note payable</t>
        </is>
      </c>
      <c r="B16" s="6" t="n">
        <v>149256</v>
      </c>
      <c r="C16" s="6" t="n">
        <v>1393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6" customWidth="1" min="6" max="6"/>
    <col width="14" customWidth="1" min="7" max="7"/>
    <col width="14" customWidth="1" min="8" max="8"/>
    <col width="16"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Notes Payable (Details Narrative) - USD ($)</t>
        </is>
      </c>
      <c r="B1" s="2" t="inlineStr">
        <is>
          <t>May 10, 2021</t>
        </is>
      </c>
      <c r="C1" s="2" t="inlineStr">
        <is>
          <t>May 03, 2021</t>
        </is>
      </c>
      <c r="D1" s="2" t="inlineStr">
        <is>
          <t>Apr. 02, 2021</t>
        </is>
      </c>
      <c r="E1" s="2" t="inlineStr">
        <is>
          <t>Jun. 25, 2012</t>
        </is>
      </c>
      <c r="F1" s="2" t="inlineStr">
        <is>
          <t>Jul. 27, 2021</t>
        </is>
      </c>
      <c r="G1" s="2" t="inlineStr">
        <is>
          <t>Sep. 30, 2021</t>
        </is>
      </c>
      <c r="H1" s="2" t="inlineStr">
        <is>
          <t>Sep. 30, 2020</t>
        </is>
      </c>
      <c r="I1" s="2" t="inlineStr">
        <is>
          <t>Sep. 30, 2021</t>
        </is>
      </c>
      <c r="J1" s="2" t="inlineStr">
        <is>
          <t>Sep. 30, 2020</t>
        </is>
      </c>
      <c r="K1" s="2" t="inlineStr">
        <is>
          <t>Dec. 31, 2020</t>
        </is>
      </c>
      <c r="L1" s="2" t="inlineStr">
        <is>
          <t>Dec. 31, 2014</t>
        </is>
      </c>
      <c r="M1" s="2" t="inlineStr">
        <is>
          <t>Sep. 07, 2021</t>
        </is>
      </c>
      <c r="N1" s="2" t="inlineStr">
        <is>
          <t>Jul. 26, 2021</t>
        </is>
      </c>
      <c r="O1" s="2" t="inlineStr">
        <is>
          <t>Dec. 31, 2015</t>
        </is>
      </c>
    </row>
    <row r="2">
      <c r="A2" s="3" t="inlineStr">
        <is>
          <t>Short-term Debt [Line Items]</t>
        </is>
      </c>
    </row>
    <row r="3">
      <c r="A3" s="4" t="inlineStr">
        <is>
          <t>Class of Warrant or Right, Number of Securities Called by Each Warrant or Right</t>
        </is>
      </c>
      <c r="G3" s="5" t="n">
        <v>33598815</v>
      </c>
      <c r="H3" s="5" t="n">
        <v>28652426</v>
      </c>
      <c r="I3" s="5" t="n">
        <v>33598815</v>
      </c>
      <c r="J3" s="5" t="n">
        <v>28652426</v>
      </c>
    </row>
    <row r="4">
      <c r="A4" s="4" t="inlineStr">
        <is>
          <t>Class of Warrant or Right, Exercise Price of Warrants or Rights</t>
        </is>
      </c>
      <c r="G4" s="8" t="n">
        <v>0.023</v>
      </c>
      <c r="H4" s="7" t="n">
        <v>0.054</v>
      </c>
      <c r="I4" s="8" t="n">
        <v>0.023</v>
      </c>
      <c r="J4" s="7" t="n">
        <v>0.054</v>
      </c>
    </row>
    <row r="5">
      <c r="A5" s="4" t="inlineStr">
        <is>
          <t>Proceeds from Convertible Debt</t>
        </is>
      </c>
      <c r="I5" s="6" t="n">
        <v>754500</v>
      </c>
      <c r="J5" s="6" t="n">
        <v>274750</v>
      </c>
    </row>
    <row r="6">
      <c r="A6" s="4" t="inlineStr">
        <is>
          <t>Debt Instrument, Maturity Date</t>
        </is>
      </c>
      <c r="E6" s="4" t="inlineStr">
        <is>
          <t>Jun. 25,
		2013</t>
        </is>
      </c>
    </row>
    <row r="7">
      <c r="A7" s="4" t="inlineStr">
        <is>
          <t>Gain (Loss) on Extinguishment of Debt</t>
        </is>
      </c>
      <c r="G7" s="6" t="n">
        <v>62548</v>
      </c>
      <c r="H7" s="6" t="n">
        <v>-65906</v>
      </c>
      <c r="I7" s="5" t="n">
        <v>62548</v>
      </c>
      <c r="J7" s="5" t="n">
        <v>-389902</v>
      </c>
    </row>
    <row r="8">
      <c r="A8" s="4" t="inlineStr">
        <is>
          <t>Interest Expense</t>
        </is>
      </c>
      <c r="G8" s="5" t="n">
        <v>228253</v>
      </c>
      <c r="H8" s="5" t="n">
        <v>78678</v>
      </c>
      <c r="I8" s="5" t="n">
        <v>459566</v>
      </c>
      <c r="J8" s="5" t="n">
        <v>409994</v>
      </c>
    </row>
    <row r="9">
      <c r="A9" s="4" t="inlineStr">
        <is>
          <t>Other Short-term Borrowings</t>
        </is>
      </c>
      <c r="G9" s="5" t="n">
        <v>35982</v>
      </c>
      <c r="I9" s="5" t="n">
        <v>35982</v>
      </c>
      <c r="K9" s="6" t="n">
        <v>4608</v>
      </c>
    </row>
    <row r="10">
      <c r="A10" s="4" t="inlineStr">
        <is>
          <t>Nine Monthly Installments [Member]</t>
        </is>
      </c>
    </row>
    <row r="11">
      <c r="A11" s="3" t="inlineStr">
        <is>
          <t>Short-term Debt [Line Items]</t>
        </is>
      </c>
    </row>
    <row r="12">
      <c r="A12" s="4" t="inlineStr">
        <is>
          <t>Debt Instrument, Periodic Payment</t>
        </is>
      </c>
      <c r="I12" s="5" t="n">
        <v>10635</v>
      </c>
    </row>
    <row r="13">
      <c r="A13" s="4" t="inlineStr">
        <is>
          <t>Samyang Optics Co Inc [Member]</t>
        </is>
      </c>
    </row>
    <row r="14">
      <c r="A14" s="3" t="inlineStr">
        <is>
          <t>Short-term Debt [Line Items]</t>
        </is>
      </c>
    </row>
    <row r="15">
      <c r="A15" s="4" t="inlineStr">
        <is>
          <t>Debt Instrument, Face Amount</t>
        </is>
      </c>
      <c r="E15" s="6" t="n">
        <v>400000</v>
      </c>
    </row>
    <row r="16">
      <c r="A16" s="4" t="inlineStr">
        <is>
          <t>Debt Instrument, Interest Rate, Stated Percentage</t>
        </is>
      </c>
      <c r="E16" s="4" t="inlineStr">
        <is>
          <t>12.00%</t>
        </is>
      </c>
    </row>
    <row r="17">
      <c r="A17" s="4" t="inlineStr">
        <is>
          <t>Interest Expense</t>
        </is>
      </c>
      <c r="H17" s="5" t="n">
        <v>12092</v>
      </c>
      <c r="I17" s="5" t="n">
        <v>35881</v>
      </c>
      <c r="J17" s="5" t="n">
        <v>36013</v>
      </c>
    </row>
    <row r="18">
      <c r="A18" s="4" t="inlineStr">
        <is>
          <t>Won [Member] | Samyang Optics Co Inc [Member]</t>
        </is>
      </c>
    </row>
    <row r="19">
      <c r="A19" s="3" t="inlineStr">
        <is>
          <t>Short-term Debt [Line Items]</t>
        </is>
      </c>
    </row>
    <row r="20">
      <c r="A20" s="4" t="inlineStr">
        <is>
          <t>Debt Instrument, Face Amount</t>
        </is>
      </c>
      <c r="E20" s="6" t="n">
        <v>465000000</v>
      </c>
    </row>
    <row r="21">
      <c r="A21" s="4" t="inlineStr">
        <is>
          <t>Dr Arnold S Lippa [Member]</t>
        </is>
      </c>
    </row>
    <row r="22">
      <c r="A22" s="3" t="inlineStr">
        <is>
          <t>Short-term Debt [Line Items]</t>
        </is>
      </c>
    </row>
    <row r="23">
      <c r="A23" s="4" t="inlineStr">
        <is>
          <t>Interest Expense</t>
        </is>
      </c>
      <c r="G23" s="5" t="n">
        <v>3096</v>
      </c>
      <c r="H23" s="5" t="n">
        <v>2848</v>
      </c>
      <c r="I23" s="5" t="n">
        <v>9193</v>
      </c>
      <c r="J23" s="5" t="n">
        <v>8481</v>
      </c>
    </row>
    <row r="24">
      <c r="A24" s="4" t="inlineStr">
        <is>
          <t>Dr. James S. Manuso [Member]</t>
        </is>
      </c>
    </row>
    <row r="25">
      <c r="A25" s="3" t="inlineStr">
        <is>
          <t>Short-term Debt [Line Items]</t>
        </is>
      </c>
    </row>
    <row r="26">
      <c r="A26" s="4" t="inlineStr">
        <is>
          <t>Interest Expense</t>
        </is>
      </c>
      <c r="G26" s="5" t="n">
        <v>4702</v>
      </c>
      <c r="H26" s="6" t="n">
        <v>4274</v>
      </c>
      <c r="I26" s="5" t="n">
        <v>13954</v>
      </c>
      <c r="J26" s="6" t="n">
        <v>12714</v>
      </c>
    </row>
    <row r="27">
      <c r="A27" s="4" t="inlineStr">
        <is>
          <t>Minimum [Member]</t>
        </is>
      </c>
    </row>
    <row r="28">
      <c r="A28" s="3" t="inlineStr">
        <is>
          <t>Short-term Debt [Line Items]</t>
        </is>
      </c>
    </row>
    <row r="29">
      <c r="A29" s="4" t="inlineStr">
        <is>
          <t>Class of Warrant or Right, Exercise Price of Warrants or Rights</t>
        </is>
      </c>
      <c r="H29" s="8" t="n">
        <v>0.0161</v>
      </c>
      <c r="J29" s="8" t="n">
        <v>0.0161</v>
      </c>
    </row>
    <row r="30">
      <c r="A30" s="4" t="inlineStr">
        <is>
          <t>Maximum [Member]</t>
        </is>
      </c>
    </row>
    <row r="31">
      <c r="A31" s="3" t="inlineStr">
        <is>
          <t>Short-term Debt [Line Items]</t>
        </is>
      </c>
    </row>
    <row r="32">
      <c r="A32" s="4" t="inlineStr">
        <is>
          <t>Class of Warrant or Right, Exercise Price of Warrants or Rights</t>
        </is>
      </c>
      <c r="H32" s="10" t="n">
        <v>79.3</v>
      </c>
      <c r="J32" s="10" t="n">
        <v>79.3</v>
      </c>
    </row>
    <row r="33">
      <c r="A33" s="4" t="inlineStr">
        <is>
          <t>Convertible Notes [Member]</t>
        </is>
      </c>
    </row>
    <row r="34">
      <c r="A34" s="3" t="inlineStr">
        <is>
          <t>Short-term Debt [Line Items]</t>
        </is>
      </c>
    </row>
    <row r="35">
      <c r="A35" s="4" t="inlineStr">
        <is>
          <t>Class of Warrant or Right, Number of Securities Called by Each Warrant or Right</t>
        </is>
      </c>
      <c r="M35" s="5" t="n">
        <v>15121667</v>
      </c>
    </row>
    <row r="36">
      <c r="A36" s="4" t="inlineStr">
        <is>
          <t>Convertible Notes [Member] | Investor One [Member]</t>
        </is>
      </c>
    </row>
    <row r="37">
      <c r="A37" s="3" t="inlineStr">
        <is>
          <t>Short-term Debt [Line Items]</t>
        </is>
      </c>
    </row>
    <row r="38">
      <c r="A38" s="4" t="inlineStr">
        <is>
          <t>Debt Instrument, Face Amount</t>
        </is>
      </c>
      <c r="D38" s="6" t="n">
        <v>112500</v>
      </c>
    </row>
    <row r="39">
      <c r="A39" s="4" t="inlineStr">
        <is>
          <t>Class of Warrant or Right, Number of Securities Called by Each Warrant or Right</t>
        </is>
      </c>
      <c r="D39" s="5" t="n">
        <v>2400000</v>
      </c>
    </row>
    <row r="40">
      <c r="A40" s="4" t="inlineStr">
        <is>
          <t>Proceeds from Convertible Debt</t>
        </is>
      </c>
      <c r="D40" s="6" t="n">
        <v>96750</v>
      </c>
    </row>
    <row r="41">
      <c r="A41" s="4" t="inlineStr">
        <is>
          <t>Convertible Notes [Member] | Investor Two [Member]</t>
        </is>
      </c>
    </row>
    <row r="42">
      <c r="A42" s="3" t="inlineStr">
        <is>
          <t>Short-term Debt [Line Items]</t>
        </is>
      </c>
    </row>
    <row r="43">
      <c r="A43" s="4" t="inlineStr">
        <is>
          <t>Debt Instrument, Face Amount</t>
        </is>
      </c>
      <c r="C43" s="6" t="n">
        <v>150000</v>
      </c>
    </row>
    <row r="44">
      <c r="A44" s="4" t="inlineStr">
        <is>
          <t>Class of Warrant or Right, Number of Securities Called by Each Warrant or Right</t>
        </is>
      </c>
      <c r="C44" s="5" t="n">
        <v>3200000</v>
      </c>
    </row>
    <row r="45">
      <c r="A45" s="4" t="inlineStr">
        <is>
          <t>Proceeds from Convertible Debt</t>
        </is>
      </c>
      <c r="C45" s="6" t="n">
        <v>123400</v>
      </c>
    </row>
    <row r="46">
      <c r="A46" s="4" t="inlineStr">
        <is>
          <t>Convertible Notes [Member] | Investor Three [Member]</t>
        </is>
      </c>
    </row>
    <row r="47">
      <c r="A47" s="3" t="inlineStr">
        <is>
          <t>Short-term Debt [Line Items]</t>
        </is>
      </c>
    </row>
    <row r="48">
      <c r="A48" s="4" t="inlineStr">
        <is>
          <t>Debt Instrument, Face Amount</t>
        </is>
      </c>
      <c r="B48" s="6" t="n">
        <v>150000</v>
      </c>
    </row>
    <row r="49">
      <c r="A49" s="4" t="inlineStr">
        <is>
          <t>Class of Warrant or Right, Number of Securities Called by Each Warrant or Right</t>
        </is>
      </c>
      <c r="B49" s="5" t="n">
        <v>3200000</v>
      </c>
    </row>
    <row r="50">
      <c r="A50" s="4" t="inlineStr">
        <is>
          <t>Class of Warrant or Right, Exercise Price of Warrants or Rights</t>
        </is>
      </c>
      <c r="B50" s="10" t="n">
        <v>0.02</v>
      </c>
    </row>
    <row r="51">
      <c r="A51" s="4" t="inlineStr">
        <is>
          <t>Proceeds from Convertible Debt</t>
        </is>
      </c>
      <c r="B51" s="6" t="n">
        <v>123400</v>
      </c>
    </row>
    <row r="52">
      <c r="A52" s="4" t="inlineStr">
        <is>
          <t>Convertible Notes [Member] | Investor Four [Member]</t>
        </is>
      </c>
    </row>
    <row r="53">
      <c r="A53" s="3" t="inlineStr">
        <is>
          <t>Short-term Debt [Line Items]</t>
        </is>
      </c>
    </row>
    <row r="54">
      <c r="A54" s="4" t="inlineStr">
        <is>
          <t>Debt Instrument, Face Amount</t>
        </is>
      </c>
      <c r="G54" s="5" t="n">
        <v>115000</v>
      </c>
      <c r="I54" s="5" t="n">
        <v>115000</v>
      </c>
    </row>
    <row r="55">
      <c r="A55" s="4" t="inlineStr">
        <is>
          <t>Class of Warrant or Right, Number of Securities Called by Each Warrant or Right</t>
        </is>
      </c>
      <c r="B55" s="5" t="n">
        <v>2453333</v>
      </c>
    </row>
    <row r="56">
      <c r="A56" s="4" t="inlineStr">
        <is>
          <t>Proceeds from Convertible Debt</t>
        </is>
      </c>
      <c r="B56" s="6" t="n">
        <v>100000</v>
      </c>
    </row>
    <row r="57">
      <c r="A57" s="4" t="inlineStr">
        <is>
          <t>Convertible Notes [Member] | Investor Five [Member]</t>
        </is>
      </c>
    </row>
    <row r="58">
      <c r="A58" s="3" t="inlineStr">
        <is>
          <t>Short-term Debt [Line Items]</t>
        </is>
      </c>
    </row>
    <row r="59">
      <c r="A59" s="4" t="inlineStr">
        <is>
          <t>Debt Instrument, Face Amount</t>
        </is>
      </c>
      <c r="G59" s="6" t="n">
        <v>115000</v>
      </c>
      <c r="I59" s="6" t="n">
        <v>115000</v>
      </c>
    </row>
    <row r="60">
      <c r="A60" s="4" t="inlineStr">
        <is>
          <t>Class of Warrant or Right, Number of Securities Called by Each Warrant or Right</t>
        </is>
      </c>
      <c r="B60" s="5" t="n">
        <v>5750000</v>
      </c>
    </row>
    <row r="61">
      <c r="A61" s="4" t="inlineStr">
        <is>
          <t>Proceeds from Convertible Debt</t>
        </is>
      </c>
      <c r="B61" s="6" t="n">
        <v>103500</v>
      </c>
    </row>
    <row r="62">
      <c r="A62" s="4" t="inlineStr">
        <is>
          <t>Convertible Notes [Member] | Three Investors [Member]</t>
        </is>
      </c>
    </row>
    <row r="63">
      <c r="A63" s="3" t="inlineStr">
        <is>
          <t>Short-term Debt [Line Items]</t>
        </is>
      </c>
    </row>
    <row r="64">
      <c r="A64" s="4" t="inlineStr">
        <is>
          <t>Proceeds from Convertible Debt</t>
        </is>
      </c>
      <c r="B64" s="6" t="n">
        <v>547050</v>
      </c>
    </row>
    <row r="65">
      <c r="A65" s="4" t="inlineStr">
        <is>
          <t>Convertible Notes [Member] | Three Investors [Member] | Minimum [Member]</t>
        </is>
      </c>
    </row>
    <row r="66">
      <c r="A66" s="3" t="inlineStr">
        <is>
          <t>Short-term Debt [Line Items]</t>
        </is>
      </c>
    </row>
    <row r="67">
      <c r="A67" s="4" t="inlineStr">
        <is>
          <t>Percentage of accrued interest prepayment premium</t>
        </is>
      </c>
      <c r="B67" s="4" t="inlineStr">
        <is>
          <t>0.00%</t>
        </is>
      </c>
    </row>
    <row r="68">
      <c r="A68" s="4" t="inlineStr">
        <is>
          <t>Convertible Notes [Member] | Three Investors [Member] | Minimum [Member] | Accrued Interest [Member]</t>
        </is>
      </c>
    </row>
    <row r="69">
      <c r="A69" s="3" t="inlineStr">
        <is>
          <t>Short-term Debt [Line Items]</t>
        </is>
      </c>
    </row>
    <row r="70">
      <c r="A70" s="4" t="inlineStr">
        <is>
          <t>Percentage of accrued interest prepayment premium</t>
        </is>
      </c>
      <c r="B70" s="4" t="inlineStr">
        <is>
          <t>100.00%</t>
        </is>
      </c>
    </row>
    <row r="71">
      <c r="A71" s="4" t="inlineStr">
        <is>
          <t>Convertible Notes [Member] | Three Investors [Member] | Maximum [Member]</t>
        </is>
      </c>
    </row>
    <row r="72">
      <c r="A72" s="3" t="inlineStr">
        <is>
          <t>Short-term Debt [Line Items]</t>
        </is>
      </c>
    </row>
    <row r="73">
      <c r="A73" s="4" t="inlineStr">
        <is>
          <t>Percentage of accrued interest prepayment premium</t>
        </is>
      </c>
      <c r="B73" s="4" t="inlineStr">
        <is>
          <t>15.00%</t>
        </is>
      </c>
    </row>
    <row r="74">
      <c r="A74" s="4" t="inlineStr">
        <is>
          <t>Convertible Notes [Member] | Three Investors [Member] | Maximum [Member] | Accrued Interest [Member]</t>
        </is>
      </c>
    </row>
    <row r="75">
      <c r="A75" s="3" t="inlineStr">
        <is>
          <t>Short-term Debt [Line Items]</t>
        </is>
      </c>
    </row>
    <row r="76">
      <c r="A76" s="4" t="inlineStr">
        <is>
          <t>Percentage of accrued interest prepayment premium</t>
        </is>
      </c>
      <c r="B76" s="4" t="inlineStr">
        <is>
          <t>115.00%</t>
        </is>
      </c>
    </row>
    <row r="77">
      <c r="A77" s="4" t="inlineStr">
        <is>
          <t>Convertible Notes Payable [Member]</t>
        </is>
      </c>
    </row>
    <row r="78">
      <c r="A78" s="3" t="inlineStr">
        <is>
          <t>Short-term Debt [Line Items]</t>
        </is>
      </c>
    </row>
    <row r="79">
      <c r="A79" s="4" t="inlineStr">
        <is>
          <t>Debt Instrument, Face Amount</t>
        </is>
      </c>
      <c r="F79" s="6" t="n">
        <v>20000</v>
      </c>
      <c r="N79" s="6" t="n">
        <v>15000</v>
      </c>
    </row>
    <row r="80">
      <c r="A80" s="4" t="inlineStr">
        <is>
          <t>Debt Instrument, Convertible, Conversion Price</t>
        </is>
      </c>
      <c r="G80" s="10" t="n">
        <v>0.02</v>
      </c>
      <c r="I80" s="10" t="n">
        <v>0.02</v>
      </c>
    </row>
    <row r="81">
      <c r="A81" s="4" t="inlineStr">
        <is>
          <t>Debt Instrument, Interest Rate, Stated Percentage</t>
        </is>
      </c>
      <c r="G81" s="4" t="inlineStr">
        <is>
          <t>10.00%</t>
        </is>
      </c>
      <c r="I81" s="4" t="inlineStr">
        <is>
          <t>10.00%</t>
        </is>
      </c>
    </row>
    <row r="82">
      <c r="A82" s="4" t="inlineStr">
        <is>
          <t>Interest Payable, Current</t>
        </is>
      </c>
      <c r="G82" s="6" t="n">
        <v>74763</v>
      </c>
      <c r="I82" s="6" t="n">
        <v>74763</v>
      </c>
      <c r="K82" s="5" t="n">
        <v>64357</v>
      </c>
    </row>
    <row r="83">
      <c r="A83" s="4" t="inlineStr">
        <is>
          <t>Debt Instrument, Maturity Date</t>
        </is>
      </c>
      <c r="F83" s="4" t="inlineStr">
        <is>
          <t>Jul. 28,
		2021</t>
        </is>
      </c>
    </row>
    <row r="84">
      <c r="A84" s="4" t="inlineStr">
        <is>
          <t>Increase in convertible notes payable</t>
        </is>
      </c>
      <c r="F84" s="6" t="n">
        <v>5000</v>
      </c>
    </row>
    <row r="85">
      <c r="A85" s="4" t="inlineStr">
        <is>
          <t>Convertible Debt</t>
        </is>
      </c>
      <c r="F85" s="6" t="n">
        <v>45000</v>
      </c>
      <c r="N85" s="6" t="n">
        <v>40000</v>
      </c>
    </row>
    <row r="86">
      <c r="A86" s="4" t="inlineStr">
        <is>
          <t>Convertible Notes Payable [Member] | Single Investor [Member]</t>
        </is>
      </c>
    </row>
    <row r="87">
      <c r="A87" s="3" t="inlineStr">
        <is>
          <t>Short-term Debt [Line Items]</t>
        </is>
      </c>
    </row>
    <row r="88">
      <c r="A88" s="4" t="inlineStr">
        <is>
          <t>Class of Warrant or Right, Number of Securities Called by Each Warrant or Right</t>
        </is>
      </c>
      <c r="G88" s="5" t="n">
        <v>19000</v>
      </c>
      <c r="I88" s="5" t="n">
        <v>19000</v>
      </c>
    </row>
    <row r="89">
      <c r="A89" s="4" t="inlineStr">
        <is>
          <t>Class of Warrant or Right, Exercise Price of Warrants or Rights</t>
        </is>
      </c>
      <c r="G89" s="6" t="n">
        <v>15</v>
      </c>
      <c r="I89" s="6" t="n">
        <v>15</v>
      </c>
    </row>
    <row r="90">
      <c r="A90" s="4" t="inlineStr">
        <is>
          <t>Interest Payable, Current</t>
        </is>
      </c>
      <c r="G90" s="6" t="n">
        <v>10399</v>
      </c>
      <c r="I90" s="6" t="n">
        <v>10399</v>
      </c>
    </row>
    <row r="91">
      <c r="A91" s="4" t="inlineStr">
        <is>
          <t>Debt Instrument, Maturity Date</t>
        </is>
      </c>
      <c r="I91" s="4" t="inlineStr">
        <is>
          <t>Dec. 30,
		2023</t>
        </is>
      </c>
    </row>
    <row r="92">
      <c r="A92" s="4" t="inlineStr">
        <is>
          <t>Convertible Debt</t>
        </is>
      </c>
      <c r="G92" s="6" t="n">
        <v>35000</v>
      </c>
      <c r="I92" s="6" t="n">
        <v>35000</v>
      </c>
    </row>
    <row r="93">
      <c r="A93" s="4" t="inlineStr">
        <is>
          <t>Convertible Notes Payable [Member] | Extended Maturity [Member]</t>
        </is>
      </c>
    </row>
    <row r="94">
      <c r="A94" s="3" t="inlineStr">
        <is>
          <t>Short-term Debt [Line Items]</t>
        </is>
      </c>
    </row>
    <row r="95">
      <c r="A95" s="4" t="inlineStr">
        <is>
          <t>Debt Instrument, Maturity Date</t>
        </is>
      </c>
      <c r="F95" s="4" t="inlineStr">
        <is>
          <t>Dec. 1,
		2021</t>
        </is>
      </c>
    </row>
    <row r="96">
      <c r="A96" s="4" t="inlineStr">
        <is>
          <t>Convertible Notes Payable [Member] | Minimum [Member]</t>
        </is>
      </c>
    </row>
    <row r="97">
      <c r="A97" s="3" t="inlineStr">
        <is>
          <t>Short-term Debt [Line Items]</t>
        </is>
      </c>
    </row>
    <row r="98">
      <c r="A98" s="4" t="inlineStr">
        <is>
          <t>Percentage of accrued interest prepayment premium</t>
        </is>
      </c>
      <c r="G98" s="4" t="inlineStr">
        <is>
          <t>100.00%</t>
        </is>
      </c>
      <c r="I98" s="4" t="inlineStr">
        <is>
          <t>100.00%</t>
        </is>
      </c>
    </row>
    <row r="99">
      <c r="A99" s="4" t="inlineStr">
        <is>
          <t>Convertible Notes Payable [Member] | Maximum [Member]</t>
        </is>
      </c>
    </row>
    <row r="100">
      <c r="A100" s="3" t="inlineStr">
        <is>
          <t>Short-term Debt [Line Items]</t>
        </is>
      </c>
    </row>
    <row r="101">
      <c r="A101" s="4" t="inlineStr">
        <is>
          <t>Percentage of accrued interest prepayment premium</t>
        </is>
      </c>
      <c r="G101" s="4" t="inlineStr">
        <is>
          <t>115.00%</t>
        </is>
      </c>
      <c r="I101" s="4" t="inlineStr">
        <is>
          <t>115.00%</t>
        </is>
      </c>
    </row>
    <row r="102">
      <c r="A102" s="4" t="inlineStr">
        <is>
          <t>One Note [Member]</t>
        </is>
      </c>
    </row>
    <row r="103">
      <c r="A103" s="3" t="inlineStr">
        <is>
          <t>Short-term Debt [Line Items]</t>
        </is>
      </c>
    </row>
    <row r="104">
      <c r="A104" s="4" t="inlineStr">
        <is>
          <t>Debt Instrument, Interest Rate, Stated Percentage</t>
        </is>
      </c>
      <c r="G104" s="4" t="inlineStr">
        <is>
          <t>8.00%</t>
        </is>
      </c>
      <c r="I104" s="4" t="inlineStr">
        <is>
          <t>8.00%</t>
        </is>
      </c>
    </row>
    <row r="105">
      <c r="A105" s="4" t="inlineStr">
        <is>
          <t>Conversions of Convertible Debt [Member]</t>
        </is>
      </c>
    </row>
    <row r="106">
      <c r="A106" s="3" t="inlineStr">
        <is>
          <t>Short-term Debt [Line Items]</t>
        </is>
      </c>
    </row>
    <row r="107">
      <c r="A107" s="4" t="inlineStr">
        <is>
          <t>Interest Payable, Current</t>
        </is>
      </c>
      <c r="G107" s="6" t="n">
        <v>2747</v>
      </c>
      <c r="I107" s="6" t="n">
        <v>2747</v>
      </c>
    </row>
    <row r="108">
      <c r="A108" s="4" t="inlineStr">
        <is>
          <t>Original Convertible Notes [Member]</t>
        </is>
      </c>
    </row>
    <row r="109">
      <c r="A109" s="3" t="inlineStr">
        <is>
          <t>Short-term Debt [Line Items]</t>
        </is>
      </c>
    </row>
    <row r="110">
      <c r="A110" s="4" t="inlineStr">
        <is>
          <t>Debt Instrument, Interest Rate, Stated Percentage</t>
        </is>
      </c>
      <c r="G110" s="4" t="inlineStr">
        <is>
          <t>12.00%</t>
        </is>
      </c>
      <c r="I110" s="4" t="inlineStr">
        <is>
          <t>12.00%</t>
        </is>
      </c>
    </row>
    <row r="111">
      <c r="A111" s="4" t="inlineStr">
        <is>
          <t>Interest Payable, Current</t>
        </is>
      </c>
      <c r="G111" s="6" t="n">
        <v>27337</v>
      </c>
      <c r="I111" s="6" t="n">
        <v>27337</v>
      </c>
      <c r="K111" s="5" t="n">
        <v>23700</v>
      </c>
    </row>
    <row r="112">
      <c r="A112" s="4" t="inlineStr">
        <is>
          <t>Debt Instrument, Interest Rate, Effective Percentage</t>
        </is>
      </c>
      <c r="G112" s="4" t="inlineStr">
        <is>
          <t>10.00%</t>
        </is>
      </c>
      <c r="I112" s="4" t="inlineStr">
        <is>
          <t>10.00%</t>
        </is>
      </c>
    </row>
    <row r="113">
      <c r="A113" s="4" t="inlineStr">
        <is>
          <t>Debt Instrument, Periodic Payment</t>
        </is>
      </c>
      <c r="I113" s="6" t="n">
        <v>52337</v>
      </c>
      <c r="K113" s="5" t="n">
        <v>48700</v>
      </c>
    </row>
    <row r="114">
      <c r="A114" s="4" t="inlineStr">
        <is>
          <t>Gain (Loss) on Extinguishment of Debt</t>
        </is>
      </c>
      <c r="I114" s="6" t="n">
        <v>1317</v>
      </c>
    </row>
    <row r="115">
      <c r="A115" s="4" t="inlineStr">
        <is>
          <t>Original Convertible Notes [Member] | Single Investor [Member]</t>
        </is>
      </c>
    </row>
    <row r="116">
      <c r="A116" s="3" t="inlineStr">
        <is>
          <t>Short-term Debt [Line Items]</t>
        </is>
      </c>
    </row>
    <row r="117">
      <c r="A117" s="4" t="inlineStr">
        <is>
          <t>Debt Instrument, Face Amount</t>
        </is>
      </c>
      <c r="O117" s="6" t="n">
        <v>579500</v>
      </c>
    </row>
    <row r="118">
      <c r="A118" s="4" t="inlineStr">
        <is>
          <t>Debt Instrument, Interest Rate, Stated Percentage</t>
        </is>
      </c>
      <c r="O118" s="4" t="inlineStr">
        <is>
          <t>10.00%</t>
        </is>
      </c>
    </row>
    <row r="119">
      <c r="A119" s="4" t="inlineStr">
        <is>
          <t>Debt Instrument, Maturity Date</t>
        </is>
      </c>
      <c r="L119" s="4" t="inlineStr">
        <is>
          <t>Sep. 15,
		2016</t>
        </is>
      </c>
    </row>
    <row r="120">
      <c r="A120" s="4" t="inlineStr">
        <is>
          <t>Other Short-Term Notes Payable [Member]</t>
        </is>
      </c>
    </row>
    <row r="121">
      <c r="A121" s="3" t="inlineStr">
        <is>
          <t>Short-term Debt [Line Items]</t>
        </is>
      </c>
    </row>
    <row r="122">
      <c r="A122" s="4" t="inlineStr">
        <is>
          <t>Debt Instrument, Interest Rate, Stated Percentage</t>
        </is>
      </c>
      <c r="G122" s="4" t="inlineStr">
        <is>
          <t>11.00%</t>
        </is>
      </c>
      <c r="I122" s="4" t="inlineStr">
        <is>
          <t>11.00%</t>
        </is>
      </c>
    </row>
    <row r="123">
      <c r="A123" s="4" t="inlineStr">
        <is>
          <t>Insurance premium</t>
        </is>
      </c>
      <c r="G123" s="6" t="n">
        <v>81672</v>
      </c>
      <c r="I123" s="6" t="n">
        <v>81672</v>
      </c>
    </row>
    <row r="124">
      <c r="A124" s="4" t="inlineStr">
        <is>
          <t>Insurance premium remaining amount</t>
        </is>
      </c>
      <c r="G124" s="5" t="n">
        <v>20347</v>
      </c>
      <c r="I124" s="5" t="n">
        <v>20347</v>
      </c>
    </row>
    <row r="125">
      <c r="A125" s="4" t="inlineStr">
        <is>
          <t>Other Short-term Borrowings</t>
        </is>
      </c>
      <c r="G125" s="5" t="n">
        <v>9238</v>
      </c>
      <c r="I125" s="5" t="n">
        <v>9238</v>
      </c>
    </row>
    <row r="126">
      <c r="A126" s="4" t="inlineStr">
        <is>
          <t>Short-term Debt</t>
        </is>
      </c>
      <c r="G126" s="6" t="n">
        <v>35982</v>
      </c>
      <c r="I126" s="6" t="n">
        <v>35982</v>
      </c>
      <c r="K126" s="6" t="n">
        <v>46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5"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Settlement and Payment Agreements (Details Narrative) - USD ($)</t>
        </is>
      </c>
      <c r="B1" s="2" t="inlineStr">
        <is>
          <t>Nov. 15, 2024</t>
        </is>
      </c>
      <c r="C1" s="2" t="inlineStr">
        <is>
          <t>Sep. 14, 2024</t>
        </is>
      </c>
      <c r="D1" s="2" t="inlineStr">
        <is>
          <t>Nov. 15, 2023</t>
        </is>
      </c>
      <c r="E1" s="2" t="inlineStr">
        <is>
          <t>Mar. 14, 2023</t>
        </is>
      </c>
      <c r="F1" s="2" t="inlineStr">
        <is>
          <t>Nov. 15, 2022</t>
        </is>
      </c>
      <c r="G1" s="2" t="inlineStr">
        <is>
          <t>Nov. 15, 2021</t>
        </is>
      </c>
      <c r="H1" s="2" t="inlineStr">
        <is>
          <t>Apr. 29, 2021</t>
        </is>
      </c>
      <c r="I1" s="2" t="inlineStr">
        <is>
          <t>Feb. 21, 2020</t>
        </is>
      </c>
      <c r="J1" s="2" t="inlineStr">
        <is>
          <t>Jan. 18, 2017</t>
        </is>
      </c>
      <c r="K1" s="2" t="inlineStr">
        <is>
          <t>Apr. 29, 2021</t>
        </is>
      </c>
      <c r="L1" s="2" t="inlineStr">
        <is>
          <t>Sep. 30, 2021</t>
        </is>
      </c>
      <c r="M1" s="2" t="inlineStr">
        <is>
          <t>Dec. 31, 2020</t>
        </is>
      </c>
      <c r="N1" s="2" t="inlineStr">
        <is>
          <t>Sep. 14, 2021</t>
        </is>
      </c>
      <c r="O1" s="2" t="inlineStr">
        <is>
          <t>Feb. 23, 2021</t>
        </is>
      </c>
    </row>
    <row r="2">
      <c r="A2" s="3" t="inlineStr">
        <is>
          <t>Short-term Debt [Line Items]</t>
        </is>
      </c>
    </row>
    <row r="3">
      <c r="A3" s="4" t="inlineStr">
        <is>
          <t>Attorneys fees and cost</t>
        </is>
      </c>
      <c r="J3" s="6" t="n">
        <v>47937</v>
      </c>
    </row>
    <row r="4">
      <c r="A4" s="4" t="inlineStr">
        <is>
          <t>Investment Banking Services [Member]</t>
        </is>
      </c>
    </row>
    <row r="5">
      <c r="A5" s="3" t="inlineStr">
        <is>
          <t>Short-term Debt [Line Items]</t>
        </is>
      </c>
    </row>
    <row r="6">
      <c r="A6" s="4" t="inlineStr">
        <is>
          <t>Accrued Liabilities, Current</t>
        </is>
      </c>
      <c r="L6" s="6" t="n">
        <v>225000</v>
      </c>
    </row>
    <row r="7">
      <c r="A7" s="4" t="inlineStr">
        <is>
          <t>Sharp Settlement Agreement [Member]</t>
        </is>
      </c>
    </row>
    <row r="8">
      <c r="A8" s="3" t="inlineStr">
        <is>
          <t>Short-term Debt [Line Items]</t>
        </is>
      </c>
    </row>
    <row r="9">
      <c r="A9" s="4" t="inlineStr">
        <is>
          <t>Repayments of Related Party Debt</t>
        </is>
      </c>
      <c r="L9" s="5" t="n">
        <v>30000</v>
      </c>
    </row>
    <row r="10">
      <c r="A10" s="4" t="inlineStr">
        <is>
          <t>Debt Instrument, Date of First Required Payment</t>
        </is>
      </c>
      <c r="H10" s="4" t="inlineStr">
        <is>
          <t>Jul. 1,
		2021</t>
        </is>
      </c>
    </row>
    <row r="11">
      <c r="A11" s="4" t="inlineStr">
        <is>
          <t>Debt instrument date of second required payment</t>
        </is>
      </c>
      <c r="H11" s="4" t="inlineStr">
        <is>
          <t>Sep. 1,
		2021</t>
        </is>
      </c>
    </row>
    <row r="12">
      <c r="A12" s="4" t="inlineStr">
        <is>
          <t>2014 License Agreement [Member]</t>
        </is>
      </c>
    </row>
    <row r="13">
      <c r="A13" s="3" t="inlineStr">
        <is>
          <t>Short-term Debt [Line Items]</t>
        </is>
      </c>
    </row>
    <row r="14">
      <c r="A14" s="4" t="inlineStr">
        <is>
          <t>Repayments of Debt</t>
        </is>
      </c>
      <c r="M14" s="6" t="n">
        <v>100000</v>
      </c>
    </row>
    <row r="15">
      <c r="A15" s="4" t="inlineStr">
        <is>
          <t>Sharp Clinical Services Inc [Member]</t>
        </is>
      </c>
    </row>
    <row r="16">
      <c r="A16" s="3" t="inlineStr">
        <is>
          <t>Short-term Debt [Line Items]</t>
        </is>
      </c>
    </row>
    <row r="17">
      <c r="A17" s="4" t="inlineStr">
        <is>
          <t>Late payment fees description</t>
        </is>
      </c>
      <c r="I17" s="4" t="inlineStr">
        <is>
          <t>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t>
        </is>
      </c>
    </row>
    <row r="18">
      <c r="A18" s="4" t="inlineStr">
        <is>
          <t>Late payment fees</t>
        </is>
      </c>
      <c r="I18" s="6" t="n">
        <v>103890</v>
      </c>
    </row>
    <row r="19">
      <c r="A19" s="4" t="inlineStr">
        <is>
          <t>Loss Contingency, Damages Sought, Value</t>
        </is>
      </c>
      <c r="I19" s="6" t="n">
        <v>104217</v>
      </c>
    </row>
    <row r="20">
      <c r="A20" s="4" t="inlineStr">
        <is>
          <t>Due to Related Parties, Current</t>
        </is>
      </c>
      <c r="L20" s="5" t="n">
        <v>63859</v>
      </c>
    </row>
    <row r="21">
      <c r="A21" s="4" t="inlineStr">
        <is>
          <t>Salamandra [Member]</t>
        </is>
      </c>
    </row>
    <row r="22">
      <c r="A22" s="3" t="inlineStr">
        <is>
          <t>Short-term Debt [Line Items]</t>
        </is>
      </c>
    </row>
    <row r="23">
      <c r="A23" s="4" t="inlineStr">
        <is>
          <t>Late payment fees description</t>
        </is>
      </c>
      <c r="J23" s="4" t="inlineStr">
        <is>
          <t>Additionally, the arbitrator granted Salamandra attorneys’ fees and costs of $47,937. All such amounts have been accrued as of
September 30, 2021 and December 31, 2020, including accrued interest at 4.5% annually from February 26, 2018, the date of the
judgment, through September 30, 2021, totaling $29,897. The Company had previously entered into a settlement agreement with Salamandra
that is no longer in effect.</t>
        </is>
      </c>
    </row>
    <row r="24">
      <c r="A24" s="4" t="inlineStr">
        <is>
          <t>Due to Related Parties, Current</t>
        </is>
      </c>
      <c r="J24" s="6" t="n">
        <v>146082</v>
      </c>
    </row>
    <row r="25">
      <c r="A25" s="4" t="inlineStr">
        <is>
          <t>Debt Instrument, Interest Rate, Stated Percentage</t>
        </is>
      </c>
      <c r="J25" s="4" t="inlineStr">
        <is>
          <t>450.00%</t>
        </is>
      </c>
    </row>
    <row r="26">
      <c r="A26" s="4" t="inlineStr">
        <is>
          <t>Sharp and Salamandra [Member]</t>
        </is>
      </c>
    </row>
    <row r="27">
      <c r="A27" s="3" t="inlineStr">
        <is>
          <t>Short-term Debt [Line Items]</t>
        </is>
      </c>
    </row>
    <row r="28">
      <c r="A28" s="4" t="inlineStr">
        <is>
          <t>Due to Related Parties, Current</t>
        </is>
      </c>
      <c r="O28" s="6" t="n">
        <v>320911</v>
      </c>
    </row>
    <row r="29">
      <c r="A29" s="4" t="inlineStr">
        <is>
          <t>Cash</t>
        </is>
      </c>
      <c r="O29" s="6" t="n">
        <v>1559</v>
      </c>
    </row>
    <row r="30">
      <c r="A30" s="4" t="inlineStr">
        <is>
          <t>University of California Innovation and Entrepreneurship [Member]</t>
        </is>
      </c>
    </row>
    <row r="31">
      <c r="A31" s="3" t="inlineStr">
        <is>
          <t>Short-term Debt [Line Items]</t>
        </is>
      </c>
    </row>
    <row r="32">
      <c r="A32" s="4" t="inlineStr">
        <is>
          <t>Due to Related Parties, Current</t>
        </is>
      </c>
      <c r="H32" s="6" t="n">
        <v>234657</v>
      </c>
      <c r="K32" s="6" t="n">
        <v>234657</v>
      </c>
    </row>
    <row r="33">
      <c r="A33" s="4" t="inlineStr">
        <is>
          <t>Debt Instrument, Frequency of Periodic Payment</t>
        </is>
      </c>
      <c r="K33" s="4" t="inlineStr">
        <is>
          <t>The
agreed payment schedule is for the Company to pay $10,000 on each of July 1, 2021, September 1, 2021, November 1, 2021, January 1,
2022 and March 31, 2022. If the Company pays an aggregate of $175,000 on or before March 31, 2022, the amounts will be considered
paid in full with no further amounts due. If an aggregate of $175,000 has not been paid by March 31, 2022, the remaining unpaid
amount up to an aggregate of the original amount of $234,657 would be due and payable. The payments due on July 1, 2021 and
September 1, 2021 were timely paid.</t>
        </is>
      </c>
    </row>
    <row r="34">
      <c r="A34" s="4" t="inlineStr">
        <is>
          <t>DNA Healthlink Inc [Member] | Upfront Fees [Member]</t>
        </is>
      </c>
    </row>
    <row r="35">
      <c r="A35" s="3" t="inlineStr">
        <is>
          <t>Short-term Debt [Line Items]</t>
        </is>
      </c>
    </row>
    <row r="36">
      <c r="A36" s="4" t="inlineStr">
        <is>
          <t>Gain on vendor settlement</t>
        </is>
      </c>
      <c r="L36" s="6" t="n">
        <v>62548</v>
      </c>
    </row>
    <row r="37">
      <c r="A37" s="4" t="inlineStr">
        <is>
          <t>DNA Healthlink Inc [Member] | Subsequent Event [Member] | Upfront Fees [Member]</t>
        </is>
      </c>
    </row>
    <row r="38">
      <c r="A38" s="3" t="inlineStr">
        <is>
          <t>Short-term Debt [Line Items]</t>
        </is>
      </c>
    </row>
    <row r="39">
      <c r="A39" s="4" t="inlineStr">
        <is>
          <t>Incentive Fee, Description</t>
        </is>
      </c>
      <c r="E39" s="4" t="inlineStr">
        <is>
          <t>If, prior to March 14, 2023, the Company receives one or more upfront license fee payments or any other similar fee or fees from one or more
strategic partners that aggregate at least fifteen million dollars ($15,000,000.00) (“</t>
        </is>
      </c>
    </row>
    <row r="40">
      <c r="A40" s="4" t="inlineStr">
        <is>
          <t>Payments for Other Fees</t>
        </is>
      </c>
      <c r="E40" s="6" t="n">
        <v>15000000</v>
      </c>
    </row>
    <row r="41">
      <c r="A41" s="4" t="inlineStr">
        <is>
          <t>DNA Healthlink Inc [Member] | DNA Healthlink Settlement Agreement [Member]</t>
        </is>
      </c>
    </row>
    <row r="42">
      <c r="A42" s="3" t="inlineStr">
        <is>
          <t>Short-term Debt [Line Items]</t>
        </is>
      </c>
    </row>
    <row r="43">
      <c r="A43" s="4" t="inlineStr">
        <is>
          <t>Accounts Payable, Trade, Current</t>
        </is>
      </c>
      <c r="N43" s="6" t="n">
        <v>410000</v>
      </c>
    </row>
    <row r="44">
      <c r="A44" s="4" t="inlineStr">
        <is>
          <t>Debt Instrument, Payment Terms</t>
        </is>
      </c>
      <c r="C44" s="4" t="inlineStr">
        <is>
          <t>Under the terms of the DNA Healthlink Settlement Agreement, the Company is obligated to pay to DNA Healthlink the full DNA Healthlink Settlement
Amount as follows: twelve monthly payments of $8,000each commencing on November 15, 2021, followed by twelve monthly payments of $10,000 each
commencing on November 15, 2022, followed by twelve monthly payments of $15,000 each commencing on November 15, 2023, followed by one final payment of $14,000
on November 15, 2024</t>
        </is>
      </c>
    </row>
    <row r="45">
      <c r="A45" s="4" t="inlineStr">
        <is>
          <t>DNA Healthlink Inc [Member] | DNA Healthlink Settlement Agreement [Member] | Subsequent Event [Member]</t>
        </is>
      </c>
    </row>
    <row r="46">
      <c r="A46" s="3" t="inlineStr">
        <is>
          <t>Short-term Debt [Line Items]</t>
        </is>
      </c>
    </row>
    <row r="47">
      <c r="A47" s="4" t="inlineStr">
        <is>
          <t>Debt Instrument, Periodic Payment</t>
        </is>
      </c>
      <c r="B47" s="6" t="n">
        <v>14000</v>
      </c>
      <c r="D47" s="6" t="n">
        <v>15000</v>
      </c>
      <c r="F47" s="6" t="n">
        <v>10000</v>
      </c>
      <c r="G47" s="6" t="n">
        <v>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Warrants Activity (Details) - $ / shares</t>
        </is>
      </c>
      <c r="B1" s="2" t="inlineStr">
        <is>
          <t>9 Months Ended</t>
        </is>
      </c>
    </row>
    <row r="2">
      <c r="B2" s="2" t="inlineStr">
        <is>
          <t>Sep. 30, 2021</t>
        </is>
      </c>
      <c r="C2" s="2" t="inlineStr">
        <is>
          <t>Sep. 30, 2020</t>
        </is>
      </c>
    </row>
    <row r="3">
      <c r="A3" s="3" t="inlineStr">
        <is>
          <t>Equity [Abstract]</t>
        </is>
      </c>
    </row>
    <row r="4">
      <c r="A4" s="4" t="inlineStr">
        <is>
          <t>Number of Warrants, Outstanding, Beginning balance</t>
        </is>
      </c>
      <c r="B4" s="5" t="n">
        <v>28809352</v>
      </c>
      <c r="C4" s="5" t="n">
        <v>219104</v>
      </c>
    </row>
    <row r="5">
      <c r="A5" s="4" t="inlineStr">
        <is>
          <t>Weighted Average Exercise Price, Outstanding, Beginning balance</t>
        </is>
      </c>
      <c r="B5" s="8" t="n">
        <v>0.1528</v>
      </c>
      <c r="C5" s="8" t="n">
        <v>18.7109</v>
      </c>
    </row>
    <row r="6">
      <c r="A6" s="4" t="inlineStr">
        <is>
          <t>Weighted Average Remaining Contractual Life (in Years), Outstanding, Beginning</t>
        </is>
      </c>
      <c r="B6" s="4" t="inlineStr">
        <is>
          <t>2 years 7 months 20 days</t>
        </is>
      </c>
      <c r="C6" s="4" t="inlineStr">
        <is>
          <t>3 years 5 months 8 days</t>
        </is>
      </c>
    </row>
    <row r="7">
      <c r="A7" s="4" t="inlineStr">
        <is>
          <t>Number of Warrants, Issued</t>
        </is>
      </c>
      <c r="B7" s="5" t="n">
        <v>33432841</v>
      </c>
      <c r="C7" s="5" t="n">
        <v>39585039</v>
      </c>
    </row>
    <row r="8">
      <c r="A8" s="4" t="inlineStr">
        <is>
          <t>Weighted Average Exercise Price, Issued</t>
        </is>
      </c>
      <c r="B8" s="8" t="n">
        <v>0.02</v>
      </c>
      <c r="C8" s="8" t="n">
        <v>0.0521</v>
      </c>
    </row>
    <row r="9">
      <c r="A9" s="4" t="inlineStr">
        <is>
          <t>Number of Warrants, Expired</t>
        </is>
      </c>
      <c r="B9" s="5" t="n">
        <v>-8595</v>
      </c>
      <c r="C9" s="5" t="n">
        <v>-25435</v>
      </c>
    </row>
    <row r="10">
      <c r="A10" s="4" t="inlineStr">
        <is>
          <t>Number of Warrants, Cancelled upon exchange</t>
        </is>
      </c>
      <c r="B10" s="5" t="n">
        <v>-1062500</v>
      </c>
      <c r="C10" s="11" t="n">
        <v>-59.9808</v>
      </c>
    </row>
    <row r="11">
      <c r="A11" s="4" t="inlineStr">
        <is>
          <t>Weighted Average Exercise Price, Cancelled upon exchange</t>
        </is>
      </c>
      <c r="B11" s="8" t="n">
        <v>0.07000000000000001</v>
      </c>
    </row>
    <row r="12">
      <c r="A12" s="4" t="inlineStr">
        <is>
          <t>Number of Warrants, Exercised - cashless</t>
        </is>
      </c>
      <c r="B12" s="5" t="n">
        <v>-1665958</v>
      </c>
      <c r="C12" s="5" t="n">
        <v>-10969350</v>
      </c>
    </row>
    <row r="13">
      <c r="A13" s="4" t="inlineStr">
        <is>
          <t>Weighted Average Exercise Price, Exercised - cashless</t>
        </is>
      </c>
      <c r="B13" s="8" t="n">
        <v>0.02</v>
      </c>
      <c r="C13" s="8" t="n">
        <v>-0.0161</v>
      </c>
    </row>
    <row r="14">
      <c r="A14" s="4" t="inlineStr">
        <is>
          <t>Number of Warrants, Outstanding, Ending balance</t>
        </is>
      </c>
      <c r="B14" s="5" t="n">
        <v>59505140</v>
      </c>
      <c r="C14" s="5" t="n">
        <v>28809358</v>
      </c>
    </row>
    <row r="15">
      <c r="A15" s="4" t="inlineStr">
        <is>
          <t>Weighted Average Exercise Price, Outstanding, Ending balance</t>
        </is>
      </c>
      <c r="B15" s="8" t="n">
        <v>0.0721</v>
      </c>
      <c r="C15" s="8" t="n">
        <v>0.1474</v>
      </c>
    </row>
    <row r="16">
      <c r="A16" s="4" t="inlineStr">
        <is>
          <t>Weighted Average Remaining Contractual Life (in Years), Outstanding, Ending</t>
        </is>
      </c>
      <c r="B16" s="4" t="inlineStr">
        <is>
          <t>2 years 1 month 13 days</t>
        </is>
      </c>
      <c r="C16" s="4" t="inlineStr">
        <is>
          <t>2 years 10 months 20 days</t>
        </is>
      </c>
    </row>
    <row r="17">
      <c r="A17" s="4" t="inlineStr">
        <is>
          <t>Number of Warrants, Outstanding, Exercisable Beginning balance</t>
        </is>
      </c>
      <c r="B17" s="5" t="n">
        <v>28809358</v>
      </c>
    </row>
    <row r="18">
      <c r="A18" s="4" t="inlineStr">
        <is>
          <t>Weighted Average Exercise Price, Exercisable, Beginning</t>
        </is>
      </c>
      <c r="B18" s="8" t="n">
        <v>0.1474</v>
      </c>
    </row>
    <row r="19">
      <c r="A19" s="4" t="inlineStr">
        <is>
          <t>Weighted Average Remaining Contractual Life (in Years), Exercisable Beginning</t>
        </is>
      </c>
      <c r="C19" s="4" t="inlineStr">
        <is>
          <t>2 years 10 months 20 days</t>
        </is>
      </c>
    </row>
    <row r="20">
      <c r="A20" s="4" t="inlineStr">
        <is>
          <t>Number of Warrants, Outstanding, Exercisable Ending balance</t>
        </is>
      </c>
      <c r="B20" s="5" t="n">
        <v>59505140</v>
      </c>
    </row>
    <row r="21">
      <c r="A21" s="4" t="inlineStr">
        <is>
          <t>Weighted Average Exercise Price, Exercisable, Ending</t>
        </is>
      </c>
      <c r="B21" s="8" t="n">
        <v>0.0721</v>
      </c>
    </row>
    <row r="22">
      <c r="A22" s="4" t="inlineStr">
        <is>
          <t>Weighted Average Remaining Contractual Life (in Years), Exercisable Ending</t>
        </is>
      </c>
      <c r="B22" s="4" t="inlineStr">
        <is>
          <t>2 years 1 month 13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Exercise Prices of Common Stock Warrants Outstanding and Exercisable (Details) - $ / shares</t>
        </is>
      </c>
      <c r="B1" s="2" t="inlineStr">
        <is>
          <t>Sep. 30, 2021</t>
        </is>
      </c>
      <c r="C1" s="2" t="inlineStr">
        <is>
          <t>Dec. 31, 2020</t>
        </is>
      </c>
      <c r="D1" s="2" t="inlineStr">
        <is>
          <t>Sep. 30, 2020</t>
        </is>
      </c>
      <c r="E1" s="2" t="inlineStr">
        <is>
          <t>Dec. 31, 2019</t>
        </is>
      </c>
    </row>
    <row r="2">
      <c r="A2" s="3" t="inlineStr">
        <is>
          <t>Accumulated Other Comprehensive Income (Loss) [Line Items]</t>
        </is>
      </c>
    </row>
    <row r="3">
      <c r="A3" s="4" t="inlineStr">
        <is>
          <t>Warrants, Exercise Price</t>
        </is>
      </c>
      <c r="B3" s="8" t="n">
        <v>0.023</v>
      </c>
      <c r="D3" s="7" t="n">
        <v>0.054</v>
      </c>
    </row>
    <row r="4">
      <c r="A4" s="4" t="inlineStr">
        <is>
          <t>Warrants, Outstanding (Shares)</t>
        </is>
      </c>
      <c r="B4" s="5" t="n">
        <v>59505140</v>
      </c>
      <c r="C4" s="5" t="n">
        <v>28809352</v>
      </c>
      <c r="D4" s="5" t="n">
        <v>28809358</v>
      </c>
      <c r="E4" s="5" t="n">
        <v>219104</v>
      </c>
    </row>
    <row r="5">
      <c r="A5" s="4" t="inlineStr">
        <is>
          <t>Minimum [Member]</t>
        </is>
      </c>
    </row>
    <row r="6">
      <c r="A6" s="3" t="inlineStr">
        <is>
          <t>Accumulated Other Comprehensive Income (Loss) [Line Items]</t>
        </is>
      </c>
    </row>
    <row r="7">
      <c r="A7" s="4" t="inlineStr">
        <is>
          <t>Warrants, Exercise Price</t>
        </is>
      </c>
      <c r="D7" s="8" t="n">
        <v>0.0161</v>
      </c>
    </row>
    <row r="8">
      <c r="A8" s="4" t="inlineStr">
        <is>
          <t>Maximum [Member]</t>
        </is>
      </c>
    </row>
    <row r="9">
      <c r="A9" s="3" t="inlineStr">
        <is>
          <t>Accumulated Other Comprehensive Income (Loss) [Line Items]</t>
        </is>
      </c>
    </row>
    <row r="10">
      <c r="A10" s="4" t="inlineStr">
        <is>
          <t>Warrants, Exercise Price</t>
        </is>
      </c>
      <c r="D10" s="10" t="n">
        <v>79.3</v>
      </c>
    </row>
    <row r="11">
      <c r="A11" s="4" t="inlineStr">
        <is>
          <t>Warrant [Member]</t>
        </is>
      </c>
    </row>
    <row r="12">
      <c r="A12" s="3" t="inlineStr">
        <is>
          <t>Accumulated Other Comprehensive Income (Loss) [Line Items]</t>
        </is>
      </c>
    </row>
    <row r="13">
      <c r="A13" s="4" t="inlineStr">
        <is>
          <t>Warrants, Outstanding (Shares)</t>
        </is>
      </c>
      <c r="B13" s="5" t="n">
        <v>59505140</v>
      </c>
    </row>
    <row r="14">
      <c r="A14" s="4" t="inlineStr">
        <is>
          <t>Exercise Price Range One [Member] | Warrant [Member]</t>
        </is>
      </c>
    </row>
    <row r="15">
      <c r="A15" s="3" t="inlineStr">
        <is>
          <t>Accumulated Other Comprehensive Income (Loss) [Line Items]</t>
        </is>
      </c>
    </row>
    <row r="16">
      <c r="A16" s="4" t="inlineStr">
        <is>
          <t>Warrants, Exercise Price</t>
        </is>
      </c>
      <c r="B16" s="7" t="n">
        <v>0.016</v>
      </c>
    </row>
    <row r="17">
      <c r="A17" s="4" t="inlineStr">
        <is>
          <t>Warrants, Outstanding (Shares)</t>
        </is>
      </c>
      <c r="B17" s="5" t="n">
        <v>2212500</v>
      </c>
    </row>
    <row r="18">
      <c r="A18" s="4" t="inlineStr">
        <is>
          <t>Warrants and Rights Outstanding, Maturity Date</t>
        </is>
      </c>
      <c r="B18" s="4" t="inlineStr">
        <is>
          <t>May 17,
		2022</t>
        </is>
      </c>
    </row>
    <row r="19">
      <c r="A19" s="4" t="inlineStr">
        <is>
          <t>Exercise Price Range Two [Member] | Warrant [Member]</t>
        </is>
      </c>
    </row>
    <row r="20">
      <c r="A20" s="3" t="inlineStr">
        <is>
          <t>Accumulated Other Comprehensive Income (Loss) [Line Items]</t>
        </is>
      </c>
    </row>
    <row r="21">
      <c r="A21" s="4" t="inlineStr">
        <is>
          <t>Warrants, Exercise Price</t>
        </is>
      </c>
      <c r="B21" s="7" t="n">
        <v>0.02</v>
      </c>
    </row>
    <row r="22">
      <c r="A22" s="4" t="inlineStr">
        <is>
          <t>Warrants, Outstanding (Shares)</t>
        </is>
      </c>
      <c r="B22" s="5" t="n">
        <v>31386315</v>
      </c>
    </row>
    <row r="23">
      <c r="A23" s="4" t="inlineStr">
        <is>
          <t>Exercise Price Range Two [Member] | Warrant [Member] | Minimum [Member]</t>
        </is>
      </c>
    </row>
    <row r="24">
      <c r="A24" s="3" t="inlineStr">
        <is>
          <t>Accumulated Other Comprehensive Income (Loss) [Line Items]</t>
        </is>
      </c>
    </row>
    <row r="25">
      <c r="A25" s="4" t="inlineStr">
        <is>
          <t>Warrants and Rights Outstanding, Maturity Date</t>
        </is>
      </c>
      <c r="B25" s="4" t="inlineStr">
        <is>
          <t>Mar. 31,
		2026</t>
        </is>
      </c>
    </row>
    <row r="26">
      <c r="A26" s="4" t="inlineStr">
        <is>
          <t>Exercise Price Range Two [Member] | Warrant [Member] | Maximum [Member]</t>
        </is>
      </c>
    </row>
    <row r="27">
      <c r="A27" s="3" t="inlineStr">
        <is>
          <t>Accumulated Other Comprehensive Income (Loss) [Line Items]</t>
        </is>
      </c>
    </row>
    <row r="28">
      <c r="A28" s="4" t="inlineStr">
        <is>
          <t>Warrants and Rights Outstanding, Maturity Date</t>
        </is>
      </c>
      <c r="B28" s="4" t="inlineStr">
        <is>
          <t>Sep. 7,
		2021</t>
        </is>
      </c>
    </row>
    <row r="29">
      <c r="A29" s="4" t="inlineStr">
        <is>
          <t>Exercise Price Range Three [Member] | Warrant [Member]</t>
        </is>
      </c>
    </row>
    <row r="30">
      <c r="A30" s="3" t="inlineStr">
        <is>
          <t>Accumulated Other Comprehensive Income (Loss) [Line Items]</t>
        </is>
      </c>
    </row>
    <row r="31">
      <c r="A31" s="4" t="inlineStr">
        <is>
          <t>Warrants, Exercise Price</t>
        </is>
      </c>
      <c r="B31" s="7" t="n">
        <v>0.039</v>
      </c>
    </row>
    <row r="32">
      <c r="A32" s="4" t="inlineStr">
        <is>
          <t>Warrants, Outstanding (Shares)</t>
        </is>
      </c>
      <c r="B32" s="5" t="n">
        <v>208227</v>
      </c>
    </row>
    <row r="33">
      <c r="A33" s="4" t="inlineStr">
        <is>
          <t>Warrants and Rights Outstanding, Maturity Date</t>
        </is>
      </c>
      <c r="B33" s="4" t="inlineStr">
        <is>
          <t>May 10,
		2026</t>
        </is>
      </c>
    </row>
    <row r="34">
      <c r="A34" s="4" t="inlineStr">
        <is>
          <t>Exercise Price Range Four [Member] | Warrant [Member]</t>
        </is>
      </c>
    </row>
    <row r="35">
      <c r="A35" s="3" t="inlineStr">
        <is>
          <t>Accumulated Other Comprehensive Income (Loss) [Line Items]</t>
        </is>
      </c>
    </row>
    <row r="36">
      <c r="A36" s="4" t="inlineStr">
        <is>
          <t>Warrants, Exercise Price</t>
        </is>
      </c>
      <c r="B36" s="7" t="n">
        <v>0.047</v>
      </c>
    </row>
    <row r="37">
      <c r="A37" s="4" t="inlineStr">
        <is>
          <t>Warrants, Outstanding (Shares)</t>
        </is>
      </c>
      <c r="B37" s="5" t="n">
        <v>172341</v>
      </c>
    </row>
    <row r="38">
      <c r="A38" s="4" t="inlineStr">
        <is>
          <t>Warrants and Rights Outstanding, Maturity Date</t>
        </is>
      </c>
      <c r="B38" s="4" t="inlineStr">
        <is>
          <t>May 3,
		2026</t>
        </is>
      </c>
    </row>
    <row r="39">
      <c r="A39" s="4" t="inlineStr">
        <is>
          <t>Exercise Price Range Five [Member] | Warrant [Member]</t>
        </is>
      </c>
    </row>
    <row r="40">
      <c r="A40" s="3" t="inlineStr">
        <is>
          <t>Accumulated Other Comprehensive Income (Loss) [Line Items]</t>
        </is>
      </c>
    </row>
    <row r="41">
      <c r="A41" s="4" t="inlineStr">
        <is>
          <t>Warrants, Exercise Price</t>
        </is>
      </c>
      <c r="B41" s="7" t="n">
        <v>0.07000000000000001</v>
      </c>
    </row>
    <row r="42">
      <c r="A42" s="4" t="inlineStr">
        <is>
          <t>Warrants, Outstanding (Shares)</t>
        </is>
      </c>
      <c r="B42" s="5" t="n">
        <v>25377426</v>
      </c>
    </row>
    <row r="43">
      <c r="A43" s="4" t="inlineStr">
        <is>
          <t>Warrants and Rights Outstanding, Maturity Date</t>
        </is>
      </c>
      <c r="B43" s="4" t="inlineStr">
        <is>
          <t>Sep. 30,
		2023</t>
        </is>
      </c>
    </row>
    <row r="44">
      <c r="A44" s="4" t="inlineStr">
        <is>
          <t>Exercise Price Range Six [Member] | Warrant [Member]</t>
        </is>
      </c>
    </row>
    <row r="45">
      <c r="A45" s="3" t="inlineStr">
        <is>
          <t>Accumulated Other Comprehensive Income (Loss) [Line Items]</t>
        </is>
      </c>
    </row>
    <row r="46">
      <c r="A46" s="4" t="inlineStr">
        <is>
          <t>Warrants, Outstanding (Shares)</t>
        </is>
      </c>
      <c r="B46" s="5" t="n">
        <v>148331</v>
      </c>
    </row>
    <row r="47">
      <c r="A47" s="4" t="inlineStr">
        <is>
          <t>Exercise Price Range Six [Member] | Warrant [Member] | Minimum [Member]</t>
        </is>
      </c>
    </row>
    <row r="48">
      <c r="A48" s="3" t="inlineStr">
        <is>
          <t>Accumulated Other Comprehensive Income (Loss) [Line Items]</t>
        </is>
      </c>
    </row>
    <row r="49">
      <c r="A49" s="4" t="inlineStr">
        <is>
          <t>Warrants, Exercise Price</t>
        </is>
      </c>
      <c r="B49" s="6" t="n">
        <v>11</v>
      </c>
    </row>
    <row r="50">
      <c r="A50" s="4" t="inlineStr">
        <is>
          <t>Warrants and Rights Outstanding, Maturity Date</t>
        </is>
      </c>
      <c r="B50" s="4" t="inlineStr">
        <is>
          <t>Dec. 31,
		2021</t>
        </is>
      </c>
    </row>
    <row r="51">
      <c r="A51" s="4" t="inlineStr">
        <is>
          <t>Exercise Price Range Six [Member] | Warrant [Member] | Maximum [Member]</t>
        </is>
      </c>
    </row>
    <row r="52">
      <c r="A52" s="3" t="inlineStr">
        <is>
          <t>Accumulated Other Comprehensive Income (Loss) [Line Items]</t>
        </is>
      </c>
    </row>
    <row r="53">
      <c r="A53" s="4" t="inlineStr">
        <is>
          <t>Warrants, Exercise Price</t>
        </is>
      </c>
      <c r="B53" s="10" t="n">
        <v>27.5</v>
      </c>
    </row>
    <row r="54">
      <c r="A54" s="4" t="inlineStr">
        <is>
          <t>Warrants and Rights Outstanding, Maturity Date</t>
        </is>
      </c>
      <c r="B54" s="4" t="inlineStr">
        <is>
          <t>Dec. 30,
		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7" customWidth="1" min="2" max="2"/>
  </cols>
  <sheetData>
    <row r="1">
      <c r="A1" s="1" t="inlineStr">
        <is>
          <t>Condensed Consolidated Balance Sheets (Parenthetical)</t>
        </is>
      </c>
      <c r="B1" s="2" t="inlineStr">
        <is>
          <t>Dec. 31, 2020USD ($)$ / sharesshares</t>
        </is>
      </c>
    </row>
    <row r="2">
      <c r="A2" s="4" t="inlineStr">
        <is>
          <t>Preferred Stock, Par or Stated Value Per Share</t>
        </is>
      </c>
      <c r="B2" s="7" t="n">
        <v>0.001</v>
      </c>
    </row>
    <row r="3">
      <c r="A3" s="4" t="inlineStr">
        <is>
          <t>Common Stock, Par or Stated Value Per Share</t>
        </is>
      </c>
      <c r="B3" s="7" t="n">
        <v>0.001</v>
      </c>
    </row>
    <row r="4">
      <c r="A4" s="4" t="inlineStr">
        <is>
          <t>Common Stock, Shares Authorized | shares</t>
        </is>
      </c>
      <c r="B4" s="5" t="n">
        <v>2000000000</v>
      </c>
    </row>
    <row r="5">
      <c r="A5" s="4" t="inlineStr">
        <is>
          <t>Common Stock, Shares, Outstanding | shares</t>
        </is>
      </c>
      <c r="B5" s="5" t="n">
        <v>71271095</v>
      </c>
    </row>
    <row r="6">
      <c r="A6" s="4" t="inlineStr">
        <is>
          <t>SY Corporation [Member]</t>
        </is>
      </c>
    </row>
    <row r="7">
      <c r="A7" s="4" t="inlineStr">
        <is>
          <t>Interest Payable, Current | $</t>
        </is>
      </c>
      <c r="B7" s="6" t="n">
        <v>411385</v>
      </c>
    </row>
    <row r="8">
      <c r="A8" s="4" t="inlineStr">
        <is>
          <t>Convertible Notes Payable [Member]</t>
        </is>
      </c>
    </row>
    <row r="9">
      <c r="A9" s="4" t="inlineStr">
        <is>
          <t>Interest Payable, Current | $</t>
        </is>
      </c>
      <c r="B9" s="6" t="n">
        <v>85693</v>
      </c>
    </row>
    <row r="10">
      <c r="A10" s="4" t="inlineStr">
        <is>
          <t>Series B Preferred Stock [Member]</t>
        </is>
      </c>
    </row>
    <row r="11">
      <c r="A11" s="4" t="inlineStr">
        <is>
          <t>Preferred Stock, Par or Stated Value Per Share</t>
        </is>
      </c>
      <c r="B11" s="7" t="n">
        <v>0.001</v>
      </c>
    </row>
    <row r="12">
      <c r="A12" s="4" t="inlineStr">
        <is>
          <t>Preferred Stock, Liquidation Preference Per Share</t>
        </is>
      </c>
      <c r="B12" s="8" t="n">
        <v>0.6667</v>
      </c>
    </row>
    <row r="13">
      <c r="A13" s="4" t="inlineStr">
        <is>
          <t>Preferred Stock, Liquidation Preference, Value | $</t>
        </is>
      </c>
      <c r="B13" s="6" t="n">
        <v>25001</v>
      </c>
    </row>
    <row r="14">
      <c r="A14" s="4" t="inlineStr">
        <is>
          <t>Preferred Stock, Shares Outstanding | shares</t>
        </is>
      </c>
      <c r="B14" s="5" t="n">
        <v>37500</v>
      </c>
    </row>
    <row r="15">
      <c r="A15" s="4" t="inlineStr">
        <is>
          <t>Preferred Stock, Convertible, Conversion Price</t>
        </is>
      </c>
      <c r="B15" s="9" t="n">
        <v>3e-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t>
        </is>
      </c>
      <c r="B1" s="2" t="inlineStr">
        <is>
          <t>9 Months Ended</t>
        </is>
      </c>
    </row>
    <row r="2">
      <c r="B2" s="2" t="inlineStr">
        <is>
          <t>Sep. 30, 2021$ / sharesshares</t>
        </is>
      </c>
    </row>
    <row r="3">
      <c r="A3" s="3" t="inlineStr">
        <is>
          <t>Equity [Abstract]</t>
        </is>
      </c>
    </row>
    <row r="4">
      <c r="A4" s="4" t="inlineStr">
        <is>
          <t>Number of shares, Options outstanding, beginning balance | shares</t>
        </is>
      </c>
      <c r="B4" s="5" t="n">
        <v>7165215</v>
      </c>
    </row>
    <row r="5">
      <c r="A5" s="4" t="inlineStr">
        <is>
          <t>Weighted Average Exercise Price, Options outstanding, beginning balance | $ / shares</t>
        </is>
      </c>
      <c r="B5" s="10" t="n">
        <v>1.96</v>
      </c>
    </row>
    <row r="6">
      <c r="A6" s="4" t="inlineStr">
        <is>
          <t>Share-based Compensation Arrangement by Share-based Payment Award, Options, Outstanding, Weighted Average Remaining Contractual Term</t>
        </is>
      </c>
      <c r="B6" s="4" t="inlineStr">
        <is>
          <t>4 years 11 months 23 days</t>
        </is>
      </c>
    </row>
    <row r="7">
      <c r="A7" s="4" t="inlineStr">
        <is>
          <t>Number of shares, Options Expired | shares</t>
        </is>
      </c>
      <c r="B7" s="5" t="n">
        <v>-53291</v>
      </c>
    </row>
    <row r="8">
      <c r="A8" s="4" t="inlineStr">
        <is>
          <t>Weighted Average Exercise Price, Options Expired | $ / shares</t>
        </is>
      </c>
      <c r="B8" s="10" t="n">
        <v>73.78</v>
      </c>
    </row>
    <row r="9">
      <c r="A9" s="4" t="inlineStr">
        <is>
          <t>Number of shares, Options outstanding, ending balance | shares</t>
        </is>
      </c>
      <c r="B9" s="5" t="n">
        <v>7111924</v>
      </c>
    </row>
    <row r="10">
      <c r="A10" s="4" t="inlineStr">
        <is>
          <t>Weighted Average Exercise Price, Options outstanding, ending balance | $ / shares</t>
        </is>
      </c>
      <c r="B10" s="10" t="n">
        <v>1.43</v>
      </c>
    </row>
    <row r="11">
      <c r="A11" s="4" t="inlineStr">
        <is>
          <t>Weighted Average Remaining Contractual Life (in Years), Options outstanding, ending balance</t>
        </is>
      </c>
      <c r="B11" s="4" t="inlineStr">
        <is>
          <t>3 years 10 months 17 days</t>
        </is>
      </c>
    </row>
    <row r="12">
      <c r="A12" s="4" t="inlineStr">
        <is>
          <t>Number of shares, Options exercisable ending balance | shares</t>
        </is>
      </c>
      <c r="B12" s="5" t="n">
        <v>7111924</v>
      </c>
    </row>
    <row r="13">
      <c r="A13" s="4" t="inlineStr">
        <is>
          <t>Weighted Average Exercise Price, Options exercisable ending balance | $ / shares</t>
        </is>
      </c>
      <c r="B13" s="10" t="n">
        <v>1.43</v>
      </c>
    </row>
    <row r="14">
      <c r="A14" s="4" t="inlineStr">
        <is>
          <t>Share-based Compensation Arrangement by Share-based Payment Award, Options, Exercisable, Weighted Average Remaining Contractual Term</t>
        </is>
      </c>
      <c r="B14" s="4" t="inlineStr">
        <is>
          <t>3 years 10 months 17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s of Common Stock Options Outstanding and Exercisable (Details)</t>
        </is>
      </c>
      <c r="B1" s="2" t="inlineStr">
        <is>
          <t>9 Months Ended</t>
        </is>
      </c>
    </row>
    <row r="2">
      <c r="B2" s="2" t="inlineStr">
        <is>
          <t>Sep. 30, 2021$ / sharesshares</t>
        </is>
      </c>
    </row>
    <row r="3">
      <c r="A3" s="3" t="inlineStr">
        <is>
          <t>Offsetting Assets [Line Items]</t>
        </is>
      </c>
    </row>
    <row r="4">
      <c r="A4" s="4" t="inlineStr">
        <is>
          <t>Options Outstanding (Shares)</t>
        </is>
      </c>
      <c r="B4" s="5" t="n">
        <v>7111924</v>
      </c>
    </row>
    <row r="5">
      <c r="A5" s="4" t="inlineStr">
        <is>
          <t>Options Exercisable (Shares)</t>
        </is>
      </c>
      <c r="B5" s="5" t="n">
        <v>7111924</v>
      </c>
    </row>
    <row r="6">
      <c r="A6" s="4" t="inlineStr">
        <is>
          <t>Stock Option One [Member]</t>
        </is>
      </c>
    </row>
    <row r="7">
      <c r="A7" s="3" t="inlineStr">
        <is>
          <t>Offsetting Assets [Line Items]</t>
        </is>
      </c>
    </row>
    <row r="8">
      <c r="A8" s="4" t="inlineStr">
        <is>
          <t>Options Exercise Price | $ / shares</t>
        </is>
      </c>
      <c r="B8" s="8" t="n">
        <v>0.054</v>
      </c>
    </row>
    <row r="9">
      <c r="A9" s="4" t="inlineStr">
        <is>
          <t>Options Outstanding (Shares)</t>
        </is>
      </c>
      <c r="B9" s="5" t="n">
        <v>1700000</v>
      </c>
    </row>
    <row r="10">
      <c r="A10" s="4" t="inlineStr">
        <is>
          <t>Options Exercisable (Shares)</t>
        </is>
      </c>
      <c r="B10" s="5" t="n">
        <v>1700000</v>
      </c>
    </row>
    <row r="11">
      <c r="A11" s="4" t="inlineStr">
        <is>
          <t>Share-based Compensation Arrangement by Share-based Payment Award, Expiration Date</t>
        </is>
      </c>
      <c r="B11" s="4" t="inlineStr">
        <is>
          <t>Sep. 30,
		2025</t>
        </is>
      </c>
    </row>
    <row r="12">
      <c r="A12" s="4" t="inlineStr">
        <is>
          <t>Stock Option Two [Member]</t>
        </is>
      </c>
    </row>
    <row r="13">
      <c r="A13" s="3" t="inlineStr">
        <is>
          <t>Offsetting Assets [Line Items]</t>
        </is>
      </c>
    </row>
    <row r="14">
      <c r="A14" s="4" t="inlineStr">
        <is>
          <t>Options Exercise Price | $ / shares</t>
        </is>
      </c>
      <c r="B14" s="7" t="n">
        <v>0.07199999999999999</v>
      </c>
    </row>
    <row r="15">
      <c r="A15" s="4" t="inlineStr">
        <is>
          <t>Options Outstanding (Shares)</t>
        </is>
      </c>
      <c r="B15" s="5" t="n">
        <v>5050000</v>
      </c>
    </row>
    <row r="16">
      <c r="A16" s="4" t="inlineStr">
        <is>
          <t>Options Exercisable (Shares)</t>
        </is>
      </c>
      <c r="B16" s="5" t="n">
        <v>5050000</v>
      </c>
    </row>
    <row r="17">
      <c r="A17" s="4" t="inlineStr">
        <is>
          <t>Share-based Compensation Arrangement by Share-based Payment Award, Expiration Date</t>
        </is>
      </c>
      <c r="B17" s="4" t="inlineStr">
        <is>
          <t>Jul. 31,
		2025</t>
        </is>
      </c>
    </row>
    <row r="18">
      <c r="A18" s="4" t="inlineStr">
        <is>
          <t>Stock Option Three [Member]</t>
        </is>
      </c>
    </row>
    <row r="19">
      <c r="A19" s="3" t="inlineStr">
        <is>
          <t>Offsetting Assets [Line Items]</t>
        </is>
      </c>
    </row>
    <row r="20">
      <c r="A20" s="4" t="inlineStr">
        <is>
          <t>Options Outstanding (Shares)</t>
        </is>
      </c>
      <c r="B20" s="5" t="n">
        <v>361924</v>
      </c>
    </row>
    <row r="21">
      <c r="A21" s="4" t="inlineStr">
        <is>
          <t>Options Exercisable (Shares)</t>
        </is>
      </c>
      <c r="B21" s="5" t="n">
        <v>361924</v>
      </c>
    </row>
    <row r="22">
      <c r="A22" s="4" t="inlineStr">
        <is>
          <t>Stock Option Three [Member] | Minimum [Member]</t>
        </is>
      </c>
    </row>
    <row r="23">
      <c r="A23" s="3" t="inlineStr">
        <is>
          <t>Offsetting Assets [Line Items]</t>
        </is>
      </c>
    </row>
    <row r="24">
      <c r="A24" s="4" t="inlineStr">
        <is>
          <t>Options Exercise Price | $ / shares</t>
        </is>
      </c>
      <c r="B24" s="6" t="n">
        <v>7</v>
      </c>
    </row>
    <row r="25">
      <c r="A25" s="4" t="inlineStr">
        <is>
          <t>Share-based Compensation Arrangement by Share-based Payment Award, Expiration Date</t>
        </is>
      </c>
      <c r="B25" s="4" t="inlineStr">
        <is>
          <t>Sep. 12,
		2021</t>
        </is>
      </c>
    </row>
    <row r="26">
      <c r="A26" s="4" t="inlineStr">
        <is>
          <t>Stock Option Three [Member] | Maximum [Member]</t>
        </is>
      </c>
    </row>
    <row r="27">
      <c r="A27" s="3" t="inlineStr">
        <is>
          <t>Offsetting Assets [Line Items]</t>
        </is>
      </c>
    </row>
    <row r="28">
      <c r="A28" s="4" t="inlineStr">
        <is>
          <t>Options Exercise Price | $ / shares</t>
        </is>
      </c>
      <c r="B28" s="6" t="n">
        <v>195</v>
      </c>
    </row>
    <row r="29">
      <c r="A29" s="4" t="inlineStr">
        <is>
          <t>Share-based Compensation Arrangement by Share-based Payment Award, Expiration Date</t>
        </is>
      </c>
      <c r="B29" s="4" t="inlineStr">
        <is>
          <t>Dec. 9,
		2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39" customWidth="1" min="3" max="3"/>
    <col width="26" customWidth="1" min="4" max="4"/>
    <col width="14" customWidth="1" min="5" max="5"/>
    <col width="13" customWidth="1" min="6" max="6"/>
    <col width="14" customWidth="1" min="7" max="7"/>
  </cols>
  <sheetData>
    <row r="1">
      <c r="A1" s="1" t="inlineStr">
        <is>
          <t>Stockholders’ Deficiency (Details Narrative) - USD ($)</t>
        </is>
      </c>
      <c r="B1" s="2" t="inlineStr">
        <is>
          <t>1 Months Ended</t>
        </is>
      </c>
      <c r="C1" s="2" t="inlineStr">
        <is>
          <t>9 Months Ended</t>
        </is>
      </c>
    </row>
    <row r="2">
      <c r="B2" s="2" t="inlineStr">
        <is>
          <t>Jul. 29, 2021</t>
        </is>
      </c>
      <c r="C2" s="2" t="inlineStr">
        <is>
          <t>Sep. 30, 2021</t>
        </is>
      </c>
      <c r="D2" s="2" t="inlineStr">
        <is>
          <t>Sep. 30, 2020</t>
        </is>
      </c>
      <c r="E2" s="2" t="inlineStr">
        <is>
          <t>Jun. 30, 2021</t>
        </is>
      </c>
      <c r="F2" s="2" t="inlineStr">
        <is>
          <t>May 27, 2021</t>
        </is>
      </c>
      <c r="G2" s="2" t="inlineStr">
        <is>
          <t>Dec. 31, 2020</t>
        </is>
      </c>
    </row>
    <row r="3">
      <c r="A3" s="3" t="inlineStr">
        <is>
          <t>Class of Stock [Line Items]</t>
        </is>
      </c>
    </row>
    <row r="4">
      <c r="A4" s="4" t="inlineStr">
        <is>
          <t>Preferred Stock, Shares Authorized</t>
        </is>
      </c>
      <c r="G4" s="5" t="n">
        <v>5000000</v>
      </c>
    </row>
    <row r="5">
      <c r="A5" s="4" t="inlineStr">
        <is>
          <t>Preferred Stock, Par or Stated Value Per Share</t>
        </is>
      </c>
      <c r="G5" s="7" t="n">
        <v>0.001</v>
      </c>
    </row>
    <row r="6">
      <c r="A6" s="4" t="inlineStr">
        <is>
          <t>Preferred stock, shares undesignated</t>
        </is>
      </c>
      <c r="C6" s="5" t="n">
        <v>3504424</v>
      </c>
    </row>
    <row r="7">
      <c r="A7" s="4" t="inlineStr">
        <is>
          <t>Common Stock, Shares Authorized</t>
        </is>
      </c>
      <c r="C7" s="5" t="n">
        <v>2000000000</v>
      </c>
      <c r="G7" s="5" t="n">
        <v>2000000000</v>
      </c>
    </row>
    <row r="8">
      <c r="A8" s="4" t="inlineStr">
        <is>
          <t>Common Stock, Par or Stated Value Per Share</t>
        </is>
      </c>
      <c r="G8" s="7" t="n">
        <v>0.001</v>
      </c>
    </row>
    <row r="9">
      <c r="A9" s="4" t="inlineStr">
        <is>
          <t>Common Stock, Shares, Outstanding</t>
        </is>
      </c>
      <c r="C9" s="5" t="n">
        <v>90396596</v>
      </c>
      <c r="G9" s="5" t="n">
        <v>71271095</v>
      </c>
    </row>
    <row r="10">
      <c r="A10" s="4" t="inlineStr">
        <is>
          <t>Class of Warrant or Right, Exercise Price of Warrants or Rights</t>
        </is>
      </c>
      <c r="C10" s="8" t="n">
        <v>0.023</v>
      </c>
      <c r="D10" s="7" t="n">
        <v>0.054</v>
      </c>
    </row>
    <row r="11">
      <c r="A11" s="4" t="inlineStr">
        <is>
          <t>Class of Warrant or Right, Number of Securities Called by Each Warrant or Right</t>
        </is>
      </c>
      <c r="C11" s="5" t="n">
        <v>33598815</v>
      </c>
      <c r="D11" s="5" t="n">
        <v>28652426</v>
      </c>
    </row>
    <row r="12">
      <c r="A12" s="4" t="inlineStr">
        <is>
          <t>Number of Warrants, Outstanding, Beginning balance</t>
        </is>
      </c>
      <c r="C12" s="5" t="n">
        <v>28809352</v>
      </c>
      <c r="D12" s="5" t="n">
        <v>219104</v>
      </c>
    </row>
    <row r="13">
      <c r="A13" s="4" t="inlineStr">
        <is>
          <t>Weighted Average Exercise Price, Outstanding, Beginning balance</t>
        </is>
      </c>
      <c r="C13" s="8" t="n">
        <v>0.1528</v>
      </c>
      <c r="D13" s="8" t="n">
        <v>18.7109</v>
      </c>
    </row>
    <row r="14">
      <c r="A14" s="4" t="inlineStr">
        <is>
          <t>Weighted Average Remaining Contractual Life (in Years), Outstanding, Beginning</t>
        </is>
      </c>
      <c r="C14" s="4" t="inlineStr">
        <is>
          <t>2 years 7 months 20 days</t>
        </is>
      </c>
      <c r="D14" s="4" t="inlineStr">
        <is>
          <t>3 years 5 months 8 days</t>
        </is>
      </c>
    </row>
    <row r="15">
      <c r="A15" s="4" t="inlineStr">
        <is>
          <t>Number of Warrants, Issued</t>
        </is>
      </c>
      <c r="C15" s="5" t="n">
        <v>33432841</v>
      </c>
      <c r="D15" s="5" t="n">
        <v>39585039</v>
      </c>
    </row>
    <row r="16">
      <c r="A16" s="4" t="inlineStr">
        <is>
          <t>Weighted Average Exercise Price, Issued</t>
        </is>
      </c>
      <c r="C16" s="8" t="n">
        <v>0.02</v>
      </c>
      <c r="D16" s="8" t="n">
        <v>0.0521</v>
      </c>
    </row>
    <row r="17">
      <c r="A17" s="4" t="inlineStr">
        <is>
          <t>Number of Warrants, Expired</t>
        </is>
      </c>
      <c r="C17" s="5" t="n">
        <v>-8595</v>
      </c>
      <c r="D17" s="5" t="n">
        <v>-25435</v>
      </c>
    </row>
    <row r="18">
      <c r="A18" s="4" t="inlineStr">
        <is>
          <t>Number of Warrants, Cancelled upon exchange</t>
        </is>
      </c>
      <c r="C18" s="5" t="n">
        <v>-1062500</v>
      </c>
      <c r="D18" s="11" t="n">
        <v>-59.9808</v>
      </c>
    </row>
    <row r="19">
      <c r="A19" s="4" t="inlineStr">
        <is>
          <t>Number of Warrants, Exercised</t>
        </is>
      </c>
      <c r="C19" s="5" t="n">
        <v>-1665958</v>
      </c>
      <c r="D19" s="5" t="n">
        <v>-10969350</v>
      </c>
    </row>
    <row r="20">
      <c r="A20" s="4" t="inlineStr">
        <is>
          <t>Weighted Average Exercise Price, Exercised</t>
        </is>
      </c>
      <c r="C20" s="8" t="n">
        <v>0.02</v>
      </c>
      <c r="D20" s="8" t="n">
        <v>-0.0161</v>
      </c>
    </row>
    <row r="21">
      <c r="A21" s="4" t="inlineStr">
        <is>
          <t>Number of Warrants, Outstanding, Ending balance</t>
        </is>
      </c>
      <c r="C21" s="5" t="n">
        <v>59505140</v>
      </c>
      <c r="D21" s="5" t="n">
        <v>28809358</v>
      </c>
    </row>
    <row r="22">
      <c r="A22" s="4" t="inlineStr">
        <is>
          <t>Weighted Average Exercise Price, Outstanding, Ending balance</t>
        </is>
      </c>
      <c r="C22" s="8" t="n">
        <v>0.0721</v>
      </c>
      <c r="D22" s="8" t="n">
        <v>0.1474</v>
      </c>
    </row>
    <row r="23">
      <c r="A23" s="4" t="inlineStr">
        <is>
          <t>Weighted Average Remaining Contractual Life (in Years), Outstanding, Ending</t>
        </is>
      </c>
      <c r="C23" s="4" t="inlineStr">
        <is>
          <t>2 years 1 month 13 days</t>
        </is>
      </c>
      <c r="D23" s="4" t="inlineStr">
        <is>
          <t>2 years 10 months 20 days</t>
        </is>
      </c>
    </row>
    <row r="24">
      <c r="A24" s="4" t="inlineStr">
        <is>
          <t>Share-based Compensation Arrangement by Share-based Payment Award, Options, Grants in Period, Gross</t>
        </is>
      </c>
      <c r="C24" s="5" t="n">
        <v>7111924</v>
      </c>
    </row>
    <row r="25">
      <c r="A25" s="4" t="inlineStr">
        <is>
          <t>Stock Issued During Period, Shares, Conversion of Convertible Securities</t>
        </is>
      </c>
      <c r="C25" s="5" t="n">
        <v>40542856</v>
      </c>
    </row>
    <row r="26">
      <c r="A26" s="4" t="inlineStr">
        <is>
          <t>Number of additional contractual reserves shares</t>
        </is>
      </c>
      <c r="C26" s="5" t="n">
        <v>83949701</v>
      </c>
    </row>
    <row r="27">
      <c r="A27" s="4" t="inlineStr">
        <is>
          <t>Warrant [Member]</t>
        </is>
      </c>
    </row>
    <row r="28">
      <c r="A28" s="3" t="inlineStr">
        <is>
          <t>Class of Stock [Line Items]</t>
        </is>
      </c>
    </row>
    <row r="29">
      <c r="A29" s="4" t="inlineStr">
        <is>
          <t>Class of Warrant or Right, Number of Securities Called by Each Warrant or Right</t>
        </is>
      </c>
      <c r="C29" s="5" t="n">
        <v>28809358</v>
      </c>
    </row>
    <row r="30">
      <c r="A30" s="4" t="inlineStr">
        <is>
          <t>Number of Warrants, Outstanding, Ending balance</t>
        </is>
      </c>
      <c r="C30" s="5" t="n">
        <v>59505140</v>
      </c>
    </row>
    <row r="31">
      <c r="A31" s="4" t="inlineStr">
        <is>
          <t>Warrants expiration</t>
        </is>
      </c>
      <c r="C31" s="4" t="inlineStr">
        <is>
          <t>February
28, 2021 and October 22, 2024</t>
        </is>
      </c>
    </row>
    <row r="32">
      <c r="A32" s="4" t="inlineStr">
        <is>
          <t>Minimum [Member]</t>
        </is>
      </c>
    </row>
    <row r="33">
      <c r="A33" s="3" t="inlineStr">
        <is>
          <t>Class of Stock [Line Items]</t>
        </is>
      </c>
    </row>
    <row r="34">
      <c r="A34" s="4" t="inlineStr">
        <is>
          <t>Class of Warrant or Right, Exercise Price of Warrants or Rights</t>
        </is>
      </c>
      <c r="D34" s="8" t="n">
        <v>0.0161</v>
      </c>
    </row>
    <row r="35">
      <c r="A35" s="4" t="inlineStr">
        <is>
          <t>Maximum [Member]</t>
        </is>
      </c>
    </row>
    <row r="36">
      <c r="A36" s="3" t="inlineStr">
        <is>
          <t>Class of Stock [Line Items]</t>
        </is>
      </c>
    </row>
    <row r="37">
      <c r="A37" s="4" t="inlineStr">
        <is>
          <t>Class of Warrant or Right, Exercise Price of Warrants or Rights</t>
        </is>
      </c>
      <c r="D37" s="10" t="n">
        <v>79.3</v>
      </c>
    </row>
    <row r="38">
      <c r="A38" s="4" t="inlineStr">
        <is>
          <t>Cashless Basis [Member]</t>
        </is>
      </c>
    </row>
    <row r="39">
      <c r="A39" s="3" t="inlineStr">
        <is>
          <t>Class of Stock [Line Items]</t>
        </is>
      </c>
    </row>
    <row r="40">
      <c r="A40" s="4" t="inlineStr">
        <is>
          <t>Class of Warrant or Right, Number of Securities Called by Warrants or Rights</t>
        </is>
      </c>
      <c r="F40" s="5" t="n">
        <v>900000</v>
      </c>
    </row>
    <row r="41">
      <c r="A41" s="4" t="inlineStr">
        <is>
          <t>Cash Basis [Member]</t>
        </is>
      </c>
    </row>
    <row r="42">
      <c r="A42" s="3" t="inlineStr">
        <is>
          <t>Class of Stock [Line Items]</t>
        </is>
      </c>
    </row>
    <row r="43">
      <c r="A43" s="4" t="inlineStr">
        <is>
          <t>Class of Warrant or Right, Number of Securities Called by Warrants or Rights</t>
        </is>
      </c>
      <c r="F43" s="5" t="n">
        <v>1665958</v>
      </c>
    </row>
    <row r="44">
      <c r="A44" s="4" t="inlineStr">
        <is>
          <t>2014 and 2015 Stock and Stock Option Plans [Member]</t>
        </is>
      </c>
    </row>
    <row r="45">
      <c r="A45" s="3" t="inlineStr">
        <is>
          <t>Class of Stock [Line Items]</t>
        </is>
      </c>
    </row>
    <row r="46">
      <c r="A46" s="4" t="inlineStr">
        <is>
          <t>Common Stock, Capital Shares Reserved for Future Issuance</t>
        </is>
      </c>
      <c r="C46" s="5" t="n">
        <v>1786678967</v>
      </c>
    </row>
    <row r="47">
      <c r="A47" s="4" t="inlineStr">
        <is>
          <t>Class of Warrant or Right, Number of Securities Called by Warrants or Rights</t>
        </is>
      </c>
      <c r="C47" s="5" t="n">
        <v>1702729267</v>
      </c>
    </row>
    <row r="48">
      <c r="A48" s="4" t="inlineStr">
        <is>
          <t>2015 Stock and Stock Option Plan [Member]</t>
        </is>
      </c>
    </row>
    <row r="49">
      <c r="A49" s="3" t="inlineStr">
        <is>
          <t>Class of Stock [Line Items]</t>
        </is>
      </c>
    </row>
    <row r="50">
      <c r="A50" s="4" t="inlineStr">
        <is>
          <t>Common Stock, Capital Shares Reserved for Future Issuance</t>
        </is>
      </c>
      <c r="C50" s="5" t="n">
        <v>146542854</v>
      </c>
    </row>
    <row r="51">
      <c r="A51" s="4" t="inlineStr">
        <is>
          <t>Class of Warrant or Right, Number of Securities Called by Warrants or Rights</t>
        </is>
      </c>
      <c r="E51" s="5" t="n">
        <v>59505150</v>
      </c>
    </row>
    <row r="52">
      <c r="A52" s="4" t="inlineStr">
        <is>
          <t>Share-based Compensation Arrangement by Share-based Payment Award, Options, Grants in Period, Gross</t>
        </is>
      </c>
      <c r="C52" s="5" t="n">
        <v>15757542</v>
      </c>
    </row>
    <row r="53">
      <c r="A53" s="4" t="inlineStr">
        <is>
          <t>2015 Stock and Stock Option Plan [Member] | Minimum [Member]</t>
        </is>
      </c>
    </row>
    <row r="54">
      <c r="A54" s="3" t="inlineStr">
        <is>
          <t>Class of Stock [Line Items]</t>
        </is>
      </c>
    </row>
    <row r="55">
      <c r="A55" s="4" t="inlineStr">
        <is>
          <t>Share-based Compensation Arrangement by Share-based Payment Award, Options, Grants in Period, Gross</t>
        </is>
      </c>
      <c r="B55" s="5" t="n">
        <v>7000000</v>
      </c>
    </row>
    <row r="56">
      <c r="A56" s="4" t="inlineStr">
        <is>
          <t>2015 Stock and Stock Option Plan [Member] | Maximum [Member]</t>
        </is>
      </c>
    </row>
    <row r="57">
      <c r="A57" s="3" t="inlineStr">
        <is>
          <t>Class of Stock [Line Items]</t>
        </is>
      </c>
    </row>
    <row r="58">
      <c r="A58" s="4" t="inlineStr">
        <is>
          <t>Share-based Compensation Arrangement by Share-based Payment Award, Options, Grants in Period, Gross</t>
        </is>
      </c>
      <c r="B58" s="5" t="n">
        <v>22898526</v>
      </c>
    </row>
    <row r="59">
      <c r="A59" s="4" t="inlineStr">
        <is>
          <t>2014 Equity Plan [Member]</t>
        </is>
      </c>
    </row>
    <row r="60">
      <c r="A60" s="3" t="inlineStr">
        <is>
          <t>Class of Stock [Line Items]</t>
        </is>
      </c>
    </row>
    <row r="61">
      <c r="A61" s="4" t="inlineStr">
        <is>
          <t>Share-based Compensation Arrangement by Share-based Payment Award, Number of Shares Available for Grant</t>
        </is>
      </c>
      <c r="C61" s="5" t="n">
        <v>6325</v>
      </c>
    </row>
    <row r="62">
      <c r="A62" s="4" t="inlineStr">
        <is>
          <t>Series B Preferred Stock [Member]</t>
        </is>
      </c>
    </row>
    <row r="63">
      <c r="A63" s="3" t="inlineStr">
        <is>
          <t>Class of Stock [Line Items]</t>
        </is>
      </c>
    </row>
    <row r="64">
      <c r="A64" s="4" t="inlineStr">
        <is>
          <t>Preferred Stock, Shares Authorized</t>
        </is>
      </c>
      <c r="C64" s="5" t="n">
        <v>37500</v>
      </c>
    </row>
    <row r="65">
      <c r="A65" s="4" t="inlineStr">
        <is>
          <t>Preferred Stock, Par or Stated Value Per Share</t>
        </is>
      </c>
      <c r="G65" s="7" t="n">
        <v>0.001</v>
      </c>
    </row>
    <row r="66">
      <c r="A66" s="4" t="inlineStr">
        <is>
          <t>Convertible Preferred Stock, Shares Issued upon Conversion</t>
        </is>
      </c>
      <c r="C66" s="5" t="n">
        <v>1</v>
      </c>
    </row>
    <row r="67">
      <c r="A67" s="4" t="inlineStr">
        <is>
          <t>Preferred Stock, Liquidation Preference, Value</t>
        </is>
      </c>
      <c r="C67" s="6" t="n">
        <v>25001</v>
      </c>
      <c r="G67" s="6" t="n">
        <v>25001</v>
      </c>
    </row>
    <row r="68">
      <c r="A68" s="4" t="inlineStr">
        <is>
          <t>Series B Preferred Stock [Member] | Private Placement [Member]</t>
        </is>
      </c>
    </row>
    <row r="69">
      <c r="A69" s="3" t="inlineStr">
        <is>
          <t>Class of Stock [Line Items]</t>
        </is>
      </c>
    </row>
    <row r="70">
      <c r="A70" s="4" t="inlineStr">
        <is>
          <t>Preferred Stock, Shares Issued</t>
        </is>
      </c>
      <c r="G70" s="5" t="n">
        <v>375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Sep. 30, 2021USD ($)</t>
        </is>
      </c>
    </row>
    <row r="2">
      <c r="A2" s="4" t="inlineStr">
        <is>
          <t>Aurora Capital LLC [Member]</t>
        </is>
      </c>
    </row>
    <row r="3">
      <c r="A3" s="3" t="inlineStr">
        <is>
          <t>Related Party Transaction [Line Items]</t>
        </is>
      </c>
    </row>
    <row r="4">
      <c r="A4" s="4" t="inlineStr">
        <is>
          <t>Accounts Payable and Accrued Liabilities</t>
        </is>
      </c>
      <c r="B4" s="6" t="n">
        <v>9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urrent Cash Commitments in Employment Agreements (Details) - Forecast [Member] - USD ($)</t>
        </is>
      </c>
      <c r="B1" s="2" t="inlineStr">
        <is>
          <t>12 Months Ended</t>
        </is>
      </c>
    </row>
    <row r="2">
      <c r="B2" s="2" t="inlineStr">
        <is>
          <t>Sep. 30, 2023</t>
        </is>
      </c>
      <c r="C2" s="2" t="inlineStr">
        <is>
          <t>Sep. 30, 2022</t>
        </is>
      </c>
    </row>
    <row r="3">
      <c r="A3" s="4" t="inlineStr">
        <is>
          <t>Base Salary</t>
        </is>
      </c>
      <c r="B3" s="6" t="n">
        <v>300000</v>
      </c>
      <c r="C3" s="6" t="n">
        <v>865500</v>
      </c>
    </row>
    <row r="4">
      <c r="A4" s="4" t="inlineStr">
        <is>
          <t>Benefits</t>
        </is>
      </c>
      <c r="B4" s="5" t="n">
        <v>39600</v>
      </c>
      <c r="C4" s="5" t="n">
        <v>100800</v>
      </c>
    </row>
    <row r="5">
      <c r="A5" s="4" t="inlineStr">
        <is>
          <t>Guaranteed Bonus</t>
        </is>
      </c>
      <c r="B5" s="5" t="n">
        <v>300000</v>
      </c>
      <c r="C5" s="5" t="n">
        <v>300000</v>
      </c>
    </row>
    <row r="6">
      <c r="A6" s="4" t="inlineStr">
        <is>
          <t>Total</t>
        </is>
      </c>
      <c r="B6" s="5" t="n">
        <v>639600</v>
      </c>
      <c r="C6" s="5" t="n">
        <v>1266300</v>
      </c>
    </row>
    <row r="7">
      <c r="A7" s="4" t="inlineStr">
        <is>
          <t>Timothy L. Jones [Member]</t>
        </is>
      </c>
    </row>
    <row r="8">
      <c r="A8" s="4" t="inlineStr">
        <is>
          <t>Base Salary</t>
        </is>
      </c>
      <c r="B8" s="5" t="n">
        <v>300000</v>
      </c>
      <c r="C8" s="5" t="n">
        <v>265500</v>
      </c>
    </row>
    <row r="9">
      <c r="A9" s="4" t="inlineStr">
        <is>
          <t>Benefits</t>
        </is>
      </c>
      <c r="B9" s="5" t="n">
        <v>39600</v>
      </c>
      <c r="C9" s="5" t="n">
        <v>39600</v>
      </c>
    </row>
    <row r="10">
      <c r="A10" s="4" t="inlineStr">
        <is>
          <t>Guaranteed Bonus</t>
        </is>
      </c>
      <c r="B10" s="5" t="n">
        <v>300000</v>
      </c>
      <c r="C10" s="5" t="n">
        <v>300000</v>
      </c>
    </row>
    <row r="11">
      <c r="A11" s="4" t="inlineStr">
        <is>
          <t>Total</t>
        </is>
      </c>
      <c r="B11" s="5" t="n">
        <v>639600</v>
      </c>
      <c r="C11" s="5" t="n">
        <v>605100</v>
      </c>
    </row>
    <row r="12">
      <c r="A12" s="4" t="inlineStr">
        <is>
          <t>Dr Arnold S Lippa [Member]</t>
        </is>
      </c>
    </row>
    <row r="13">
      <c r="A13" s="4" t="inlineStr">
        <is>
          <t>Base Salary</t>
        </is>
      </c>
      <c r="B13" s="4" t="inlineStr">
        <is>
          <t xml:space="preserve"> </t>
        </is>
      </c>
      <c r="C13" s="5" t="n">
        <v>300000</v>
      </c>
    </row>
    <row r="14">
      <c r="A14" s="4" t="inlineStr">
        <is>
          <t>Benefits</t>
        </is>
      </c>
      <c r="B14" s="4" t="inlineStr">
        <is>
          <t xml:space="preserve"> </t>
        </is>
      </c>
      <c r="C14" s="5" t="n">
        <v>39600</v>
      </c>
    </row>
    <row r="15">
      <c r="A15" s="4" t="inlineStr">
        <is>
          <t>Guaranteed Bonus</t>
        </is>
      </c>
      <c r="B15" s="4" t="inlineStr">
        <is>
          <t xml:space="preserve"> </t>
        </is>
      </c>
      <c r="C15" s="4" t="inlineStr">
        <is>
          <t xml:space="preserve"> </t>
        </is>
      </c>
    </row>
    <row r="16">
      <c r="A16" s="4" t="inlineStr">
        <is>
          <t>Total</t>
        </is>
      </c>
      <c r="B16" s="4" t="inlineStr">
        <is>
          <t xml:space="preserve"> </t>
        </is>
      </c>
      <c r="C16" s="5" t="n">
        <v>339600</v>
      </c>
    </row>
    <row r="17">
      <c r="A17" s="4" t="inlineStr">
        <is>
          <t>Mr Margolis [Member]</t>
        </is>
      </c>
    </row>
    <row r="18">
      <c r="A18" s="4" t="inlineStr">
        <is>
          <t>Base Salary</t>
        </is>
      </c>
      <c r="B18" s="4" t="inlineStr">
        <is>
          <t xml:space="preserve"> </t>
        </is>
      </c>
      <c r="C18" s="5" t="n">
        <v>300000</v>
      </c>
    </row>
    <row r="19">
      <c r="A19" s="4" t="inlineStr">
        <is>
          <t>Benefits</t>
        </is>
      </c>
      <c r="B19" s="4" t="inlineStr">
        <is>
          <t xml:space="preserve"> </t>
        </is>
      </c>
      <c r="C19" s="5" t="n">
        <v>21600</v>
      </c>
    </row>
    <row r="20">
      <c r="A20" s="4" t="inlineStr">
        <is>
          <t>Guaranteed Bonus</t>
        </is>
      </c>
      <c r="B20" s="4" t="inlineStr">
        <is>
          <t xml:space="preserve"> </t>
        </is>
      </c>
      <c r="C20" s="4" t="inlineStr">
        <is>
          <t xml:space="preserve"> </t>
        </is>
      </c>
    </row>
    <row r="21">
      <c r="A21" s="4" t="inlineStr">
        <is>
          <t>Total</t>
        </is>
      </c>
      <c r="B21" s="4" t="inlineStr">
        <is>
          <t xml:space="preserve"> </t>
        </is>
      </c>
      <c r="C21" s="6" t="n">
        <v>321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Principal Cash Obligations and Commitments (Details)</t>
        </is>
      </c>
      <c r="B1" s="2" t="inlineStr">
        <is>
          <t>Sep. 30, 2021USD ($)</t>
        </is>
      </c>
    </row>
    <row r="2">
      <c r="A2" s="3" t="inlineStr">
        <is>
          <t>Collaborative Arrangement and Arrangement Other than Collaborative [Line Items]</t>
        </is>
      </c>
    </row>
    <row r="3">
      <c r="A3" s="4" t="inlineStr">
        <is>
          <t>Total</t>
        </is>
      </c>
      <c r="B3" s="6" t="n">
        <v>2166177</v>
      </c>
    </row>
    <row r="4">
      <c r="A4" s="4" t="inlineStr">
        <is>
          <t>2021</t>
        </is>
      </c>
      <c r="B4" s="5" t="n">
        <v>257950</v>
      </c>
    </row>
    <row r="5">
      <c r="A5" s="4" t="inlineStr">
        <is>
          <t>2022</t>
        </is>
      </c>
      <c r="B5" s="5" t="n">
        <v>1288342</v>
      </c>
    </row>
    <row r="6">
      <c r="A6" s="4" t="inlineStr">
        <is>
          <t>2023</t>
        </is>
      </c>
      <c r="B6" s="5" t="n">
        <v>394885</v>
      </c>
    </row>
    <row r="7">
      <c r="A7" s="4" t="inlineStr">
        <is>
          <t>2024</t>
        </is>
      </c>
      <c r="B7" s="5" t="n">
        <v>110000</v>
      </c>
    </row>
    <row r="8">
      <c r="A8" s="4" t="inlineStr">
        <is>
          <t>2025</t>
        </is>
      </c>
      <c r="B8" s="5" t="n">
        <v>115000</v>
      </c>
    </row>
    <row r="9">
      <c r="A9" s="4" t="inlineStr">
        <is>
          <t>Licensing Agreements [Member]</t>
        </is>
      </c>
    </row>
    <row r="10">
      <c r="A10" s="3" t="inlineStr">
        <is>
          <t>Collaborative Arrangement and Arrangement Other than Collaborative [Line Items]</t>
        </is>
      </c>
    </row>
    <row r="11">
      <c r="A11" s="4" t="inlineStr">
        <is>
          <t>Total</t>
        </is>
      </c>
      <c r="B11" s="5" t="n">
        <v>520277</v>
      </c>
    </row>
    <row r="12">
      <c r="A12" s="4" t="inlineStr">
        <is>
          <t>2021</t>
        </is>
      </c>
      <c r="B12" s="5" t="n">
        <v>25000</v>
      </c>
    </row>
    <row r="13">
      <c r="A13" s="4" t="inlineStr">
        <is>
          <t>2022</t>
        </is>
      </c>
      <c r="B13" s="5" t="n">
        <v>120092</v>
      </c>
    </row>
    <row r="14">
      <c r="A14" s="4" t="inlineStr">
        <is>
          <t>2023</t>
        </is>
      </c>
      <c r="B14" s="5" t="n">
        <v>140185</v>
      </c>
    </row>
    <row r="15">
      <c r="A15" s="4" t="inlineStr">
        <is>
          <t>2024</t>
        </is>
      </c>
      <c r="B15" s="5" t="n">
        <v>110000</v>
      </c>
    </row>
    <row r="16">
      <c r="A16" s="4" t="inlineStr">
        <is>
          <t>2025</t>
        </is>
      </c>
      <c r="B16" s="5" t="n">
        <v>115000</v>
      </c>
    </row>
    <row r="17">
      <c r="A17" s="4" t="inlineStr">
        <is>
          <t>Research and Development Arrangement [Member]</t>
        </is>
      </c>
    </row>
    <row r="18">
      <c r="A18" s="3" t="inlineStr">
        <is>
          <t>Collaborative Arrangement and Arrangement Other than Collaborative [Line Items]</t>
        </is>
      </c>
    </row>
    <row r="19">
      <c r="A19" s="4" t="inlineStr">
        <is>
          <t>Total</t>
        </is>
      </c>
      <c r="B19" s="5" t="n">
        <v>50000</v>
      </c>
    </row>
    <row r="20">
      <c r="A20" s="4" t="inlineStr">
        <is>
          <t>2022</t>
        </is>
      </c>
      <c r="B20" s="5" t="n">
        <v>50000</v>
      </c>
    </row>
    <row r="21">
      <c r="A21" s="4" t="inlineStr">
        <is>
          <t>Employment Contracts [Member]</t>
        </is>
      </c>
    </row>
    <row r="22">
      <c r="A22" s="3" t="inlineStr">
        <is>
          <t>Collaborative Arrangement and Arrangement Other than Collaborative [Line Items]</t>
        </is>
      </c>
    </row>
    <row r="23">
      <c r="A23" s="4" t="inlineStr">
        <is>
          <t>Total</t>
        </is>
      </c>
      <c r="B23" s="5" t="n">
        <v>1605900</v>
      </c>
      <c r="C23" s="4" t="inlineStr">
        <is>
          <t>[1]</t>
        </is>
      </c>
    </row>
    <row r="24">
      <c r="A24" s="4" t="inlineStr">
        <is>
          <t>2021</t>
        </is>
      </c>
      <c r="B24" s="5" t="n">
        <v>232950</v>
      </c>
      <c r="C24" s="4" t="inlineStr">
        <is>
          <t>[1]</t>
        </is>
      </c>
    </row>
    <row r="25">
      <c r="A25" s="4" t="inlineStr">
        <is>
          <t>2022</t>
        </is>
      </c>
      <c r="B25" s="5" t="n">
        <v>1118250</v>
      </c>
      <c r="C25" s="4" t="inlineStr">
        <is>
          <t>[1]</t>
        </is>
      </c>
    </row>
    <row r="26">
      <c r="A26" s="4" t="inlineStr">
        <is>
          <t>2023</t>
        </is>
      </c>
      <c r="B26" s="5" t="n">
        <v>254700</v>
      </c>
      <c r="C26" s="4" t="inlineStr">
        <is>
          <t>[1]</t>
        </is>
      </c>
    </row>
    <row r="27">
      <c r="A27" s="4" t="inlineStr">
        <is>
          <t>2024</t>
        </is>
      </c>
      <c r="B27" s="4" t="inlineStr">
        <is>
          <t xml:space="preserve"> </t>
        </is>
      </c>
      <c r="C27" s="4" t="inlineStr">
        <is>
          <t>[1]</t>
        </is>
      </c>
    </row>
    <row r="28">
      <c r="A28" s="4" t="inlineStr">
        <is>
          <t>2025</t>
        </is>
      </c>
      <c r="B28" s="4" t="inlineStr">
        <is>
          <t xml:space="preserve"> </t>
        </is>
      </c>
      <c r="C28" s="4" t="inlineStr">
        <is>
          <t>[1]</t>
        </is>
      </c>
    </row>
    <row r="29"/>
    <row r="30">
      <c r="A30" s="4" t="inlineStr">
        <is>
          <t>[1]</t>
        </is>
      </c>
      <c r="B30" s="4" t="inlineStr">
        <is>
          <t>The
    payment of certain of such amounts has been deferred indefinitely, as described above in “Employment Agreements”.</t>
        </is>
      </c>
    </row>
  </sheetData>
  <mergeCells count="3">
    <mergeCell ref="B1:C1"/>
    <mergeCell ref="A29:C29"/>
    <mergeCell ref="B30:C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Apr. 30, 2022</t>
        </is>
      </c>
      <c r="C1" s="2" t="inlineStr">
        <is>
          <t>Apr. 01, 2022</t>
        </is>
      </c>
      <c r="D1" s="2" t="inlineStr">
        <is>
          <t>Jul. 12, 2021</t>
        </is>
      </c>
      <c r="E1" s="2" t="inlineStr">
        <is>
          <t>Mar. 31, 2011</t>
        </is>
      </c>
      <c r="F1" s="2" t="inlineStr">
        <is>
          <t>Sep. 30, 2020</t>
        </is>
      </c>
      <c r="G1" s="2" t="inlineStr">
        <is>
          <t>Mar. 31, 2022</t>
        </is>
      </c>
      <c r="H1" s="2" t="inlineStr">
        <is>
          <t>Sep. 30, 2021</t>
        </is>
      </c>
      <c r="I1" s="2" t="inlineStr">
        <is>
          <t>Sep. 30, 2020</t>
        </is>
      </c>
      <c r="J1" s="2" t="inlineStr">
        <is>
          <t>Sep. 30, 2023</t>
        </is>
      </c>
      <c r="K1" s="2" t="inlineStr">
        <is>
          <t>Sep. 30, 2022</t>
        </is>
      </c>
      <c r="L1" s="2" t="inlineStr">
        <is>
          <t>Dec. 31, 2020</t>
        </is>
      </c>
    </row>
    <row r="2">
      <c r="A2" s="3" t="inlineStr">
        <is>
          <t>Loss Contingencies [Line Items]</t>
        </is>
      </c>
    </row>
    <row r="3">
      <c r="A3" s="4" t="inlineStr">
        <is>
          <t>Share-based Payment Arrangement, Noncash Expense</t>
        </is>
      </c>
      <c r="H3" s="6" t="n">
        <v>28000</v>
      </c>
      <c r="I3" s="6" t="n">
        <v>315000</v>
      </c>
    </row>
    <row r="4">
      <c r="A4" s="4" t="inlineStr">
        <is>
          <t>Purchase Commitment, Remaining Minimum Amount Committed</t>
        </is>
      </c>
      <c r="D4" s="6" t="n">
        <v>75000</v>
      </c>
    </row>
    <row r="5">
      <c r="A5" s="4" t="inlineStr">
        <is>
          <t>Agreement termination</t>
        </is>
      </c>
      <c r="D5" s="4" t="inlineStr">
        <is>
          <t>Jun. 30,
		2022</t>
        </is>
      </c>
    </row>
    <row r="6">
      <c r="A6" s="4" t="inlineStr">
        <is>
          <t>Cash obligations and commitments</t>
        </is>
      </c>
      <c r="H6" s="5" t="n">
        <v>2166177</v>
      </c>
    </row>
    <row r="7">
      <c r="A7" s="4" t="inlineStr">
        <is>
          <t>Three Installments [Member]</t>
        </is>
      </c>
    </row>
    <row r="8">
      <c r="A8" s="3" t="inlineStr">
        <is>
          <t>Loss Contingencies [Line Items]</t>
        </is>
      </c>
    </row>
    <row r="9">
      <c r="A9" s="4" t="inlineStr">
        <is>
          <t>Purchase Commitment, Remaining Minimum Amount Committed</t>
        </is>
      </c>
      <c r="D9" s="6" t="n">
        <v>25000</v>
      </c>
    </row>
    <row r="10">
      <c r="A10" s="4" t="inlineStr">
        <is>
          <t>Maximum [Member] | Bausch Health Companies Inc [Member]</t>
        </is>
      </c>
    </row>
    <row r="11">
      <c r="A11" s="3" t="inlineStr">
        <is>
          <t>Loss Contingencies [Line Items]</t>
        </is>
      </c>
    </row>
    <row r="12">
      <c r="A12" s="4" t="inlineStr">
        <is>
          <t>Acquisition of potential future payment</t>
        </is>
      </c>
      <c r="E12" s="6" t="n">
        <v>15150000</v>
      </c>
    </row>
    <row r="13">
      <c r="A13" s="4" t="inlineStr">
        <is>
          <t>Receive additional payments net sales</t>
        </is>
      </c>
      <c r="E13" s="6" t="n">
        <v>15000000</v>
      </c>
    </row>
    <row r="14">
      <c r="A14" s="4" t="inlineStr">
        <is>
          <t>Forecast [Member]</t>
        </is>
      </c>
    </row>
    <row r="15">
      <c r="A15" s="3" t="inlineStr">
        <is>
          <t>Loss Contingencies [Line Items]</t>
        </is>
      </c>
    </row>
    <row r="16">
      <c r="A16" s="4" t="inlineStr">
        <is>
          <t>Salary and Wage, Excluding Cost of Good and Service Sold</t>
        </is>
      </c>
      <c r="J16" s="6" t="n">
        <v>300000</v>
      </c>
      <c r="K16" s="6" t="n">
        <v>865500</v>
      </c>
    </row>
    <row r="17">
      <c r="A17" s="4" t="inlineStr">
        <is>
          <t>Guaranteed Bonus</t>
        </is>
      </c>
      <c r="J17" s="6" t="n">
        <v>300000</v>
      </c>
      <c r="K17" s="6" t="n">
        <v>300000</v>
      </c>
    </row>
    <row r="18">
      <c r="A18" s="4" t="inlineStr">
        <is>
          <t>EmploymentAgreementMember</t>
        </is>
      </c>
    </row>
    <row r="19">
      <c r="A19" s="3" t="inlineStr">
        <is>
          <t>Loss Contingencies [Line Items]</t>
        </is>
      </c>
    </row>
    <row r="20">
      <c r="A20" s="4" t="inlineStr">
        <is>
          <t>Salary and Wage, Excluding Cost of Good and Service Sold</t>
        </is>
      </c>
      <c r="H20" s="5" t="n">
        <v>300000</v>
      </c>
    </row>
    <row r="21">
      <c r="A21" s="4" t="inlineStr">
        <is>
          <t>Guaranteed Bonus</t>
        </is>
      </c>
      <c r="H21" s="5" t="n">
        <v>150000</v>
      </c>
    </row>
    <row r="22">
      <c r="A22" s="4" t="inlineStr">
        <is>
          <t>EmploymentAgreementMember | Forecast [Member]</t>
        </is>
      </c>
    </row>
    <row r="23">
      <c r="A23" s="3" t="inlineStr">
        <is>
          <t>Loss Contingencies [Line Items]</t>
        </is>
      </c>
    </row>
    <row r="24">
      <c r="A24" s="4" t="inlineStr">
        <is>
          <t>Salary and Wage, Excluding Cost of Good and Service Sold</t>
        </is>
      </c>
      <c r="C24" s="6" t="n">
        <v>300000</v>
      </c>
      <c r="G24" s="6" t="n">
        <v>231000</v>
      </c>
    </row>
    <row r="25">
      <c r="A25" s="4" t="inlineStr">
        <is>
          <t>Accrued discretion</t>
        </is>
      </c>
      <c r="G25" s="5" t="n">
        <v>200000</v>
      </c>
    </row>
    <row r="26">
      <c r="A26" s="4" t="inlineStr">
        <is>
          <t>Debt Instrument, Periodic Payment</t>
        </is>
      </c>
      <c r="G26" s="5" t="n">
        <v>19250</v>
      </c>
    </row>
    <row r="27">
      <c r="A27" s="4" t="inlineStr">
        <is>
          <t>EmploymentAgreementMember | Forecast [Member] | Maximum [Member]</t>
        </is>
      </c>
    </row>
    <row r="28">
      <c r="A28" s="3" t="inlineStr">
        <is>
          <t>Loss Contingencies [Line Items]</t>
        </is>
      </c>
    </row>
    <row r="29">
      <c r="A29" s="4" t="inlineStr">
        <is>
          <t>Accrued discretion</t>
        </is>
      </c>
      <c r="C29" s="6" t="n">
        <v>2500000</v>
      </c>
      <c r="G29" s="6" t="n">
        <v>1200000</v>
      </c>
    </row>
    <row r="30">
      <c r="A30" s="4" t="inlineStr">
        <is>
          <t>AmendmentNo Two [Member]</t>
        </is>
      </c>
    </row>
    <row r="31">
      <c r="A31" s="3" t="inlineStr">
        <is>
          <t>Loss Contingencies [Line Items]</t>
        </is>
      </c>
    </row>
    <row r="32">
      <c r="A32" s="4" t="inlineStr">
        <is>
          <t>Guaranteed Bonus</t>
        </is>
      </c>
      <c r="H32" s="6" t="n">
        <v>0</v>
      </c>
    </row>
    <row r="33">
      <c r="A33" s="4" t="inlineStr">
        <is>
          <t>University Of Illinois Two Thousand Fourteen Exclusive License Agreement [Member]</t>
        </is>
      </c>
    </row>
    <row r="34">
      <c r="A34" s="3" t="inlineStr">
        <is>
          <t>Loss Contingencies [Line Items]</t>
        </is>
      </c>
    </row>
    <row r="35">
      <c r="A35" s="4" t="inlineStr">
        <is>
          <t>Percentage of royalty on net sale</t>
        </is>
      </c>
      <c r="H35" s="4" t="inlineStr">
        <is>
          <t>4.00%</t>
        </is>
      </c>
    </row>
    <row r="36">
      <c r="A36" s="4" t="inlineStr">
        <is>
          <t>Percentage of payment on sub licensee revenue</t>
        </is>
      </c>
      <c r="H36" s="4" t="inlineStr">
        <is>
          <t>12.50%</t>
        </is>
      </c>
    </row>
    <row r="37">
      <c r="A37" s="4" t="inlineStr">
        <is>
          <t>Royalty Expense</t>
        </is>
      </c>
      <c r="H37" s="6" t="n">
        <v>100000</v>
      </c>
      <c r="L37" s="6" t="n">
        <v>100000</v>
      </c>
    </row>
    <row r="38">
      <c r="A38" s="4" t="inlineStr">
        <is>
          <t>Royalty due date</t>
        </is>
      </c>
      <c r="H38" s="4" t="inlineStr">
        <is>
          <t>Apr. 19,
		2021</t>
        </is>
      </c>
    </row>
    <row r="39">
      <c r="A39" s="4" t="inlineStr">
        <is>
          <t>Royalty paid date</t>
        </is>
      </c>
      <c r="H39" s="4" t="inlineStr">
        <is>
          <t>Apr. 1,
		2021</t>
        </is>
      </c>
    </row>
    <row r="40">
      <c r="A40" s="4" t="inlineStr">
        <is>
          <t>Minimum annual royalty increase</t>
        </is>
      </c>
      <c r="H40" s="6" t="n">
        <v>150000</v>
      </c>
    </row>
    <row r="41">
      <c r="A41" s="4" t="inlineStr">
        <is>
          <t>Charge to operations with royalty obligation</t>
        </is>
      </c>
      <c r="F41" s="6" t="n">
        <v>25000</v>
      </c>
      <c r="I41" s="6" t="n">
        <v>75000</v>
      </c>
    </row>
    <row r="42">
      <c r="A42" s="4" t="inlineStr">
        <is>
          <t>University Of Illinois Two Thousand Fourteen Exclusive License Agreement [Member] | Maximum [Member] | First Sale Of Product [Member]</t>
        </is>
      </c>
    </row>
    <row r="43">
      <c r="A43" s="3" t="inlineStr">
        <is>
          <t>Loss Contingencies [Line Items]</t>
        </is>
      </c>
    </row>
    <row r="44">
      <c r="A44" s="4" t="inlineStr">
        <is>
          <t>Royalty Expense</t>
        </is>
      </c>
      <c r="H44" s="5" t="n">
        <v>200000</v>
      </c>
    </row>
    <row r="45">
      <c r="A45" s="4" t="inlineStr">
        <is>
          <t>University Of Illinois Two Thousand Fourteen Exclusive License Agreement [Member] | Maximum [Member] | First Commercial Sale Of Product [Member]</t>
        </is>
      </c>
    </row>
    <row r="46">
      <c r="A46" s="3" t="inlineStr">
        <is>
          <t>Loss Contingencies [Line Items]</t>
        </is>
      </c>
    </row>
    <row r="47">
      <c r="A47" s="4" t="inlineStr">
        <is>
          <t>Royalty Expense</t>
        </is>
      </c>
      <c r="H47" s="5" t="n">
        <v>250000</v>
      </c>
    </row>
    <row r="48">
      <c r="A48" s="4" t="inlineStr">
        <is>
          <t>University Of Illinois Two Thousand Fourteen Exclusive License Agreement [Member] | Due Within Five Days After Dosing Of First Patient Phase Two Human Clinical Trial [Member]</t>
        </is>
      </c>
    </row>
    <row r="49">
      <c r="A49" s="3" t="inlineStr">
        <is>
          <t>Loss Contingencies [Line Items]</t>
        </is>
      </c>
    </row>
    <row r="50">
      <c r="A50" s="4" t="inlineStr">
        <is>
          <t>Payments for Rent</t>
        </is>
      </c>
      <c r="H50" s="5" t="n">
        <v>75000</v>
      </c>
    </row>
    <row r="51">
      <c r="A51" s="4" t="inlineStr">
        <is>
          <t>University Of Illinois Two Thousand Fourteen Exclusive License Agreement [Member] | Due Within Five Days After Dosing of First Patient Phase Three Human Clinical Trial [Member]</t>
        </is>
      </c>
    </row>
    <row r="52">
      <c r="A52" s="3" t="inlineStr">
        <is>
          <t>Loss Contingencies [Line Items]</t>
        </is>
      </c>
    </row>
    <row r="53">
      <c r="A53" s="4" t="inlineStr">
        <is>
          <t>Payments for Rent</t>
        </is>
      </c>
      <c r="H53" s="5" t="n">
        <v>350000</v>
      </c>
    </row>
    <row r="54">
      <c r="A54" s="4" t="inlineStr">
        <is>
          <t>University Of Illinois Two Thousand Fourteen Exclusive License Agreement [Member] | Due Within Five Days After First New Drug Application Filing [Member]</t>
        </is>
      </c>
    </row>
    <row r="55">
      <c r="A55" s="3" t="inlineStr">
        <is>
          <t>Loss Contingencies [Line Items]</t>
        </is>
      </c>
    </row>
    <row r="56">
      <c r="A56" s="4" t="inlineStr">
        <is>
          <t>Payments for Rent</t>
        </is>
      </c>
      <c r="H56" s="5" t="n">
        <v>500000</v>
      </c>
    </row>
    <row r="57">
      <c r="A57" s="4" t="inlineStr">
        <is>
          <t>University Of Illinois Two Thousand Fourteen Exclusive License Agreement [Member] | Due Within Twelve Months of First Commercial Sale Member [Member]</t>
        </is>
      </c>
    </row>
    <row r="58">
      <c r="A58" s="3" t="inlineStr">
        <is>
          <t>Loss Contingencies [Line Items]</t>
        </is>
      </c>
    </row>
    <row r="59">
      <c r="A59" s="4" t="inlineStr">
        <is>
          <t>Payments for Rent</t>
        </is>
      </c>
      <c r="H59" s="6" t="n">
        <v>1000000</v>
      </c>
    </row>
    <row r="60">
      <c r="A60" s="4" t="inlineStr">
        <is>
          <t>David Dickason [Member]</t>
        </is>
      </c>
    </row>
    <row r="61">
      <c r="A61" s="3" t="inlineStr">
        <is>
          <t>Loss Contingencies [Line Items]</t>
        </is>
      </c>
    </row>
    <row r="62">
      <c r="A62" s="4" t="inlineStr">
        <is>
          <t>Revenue, Performance Obligation, Description of Timing</t>
        </is>
      </c>
      <c r="H62" s="4" t="inlineStr">
        <is>
          <t>The
Company entered into a consulting contract with David Dickason effective September 15, 2020 pursuant to which Mr. Dickason was appointed
and serves as the Company’s Senior Vice President of Pre-Clinical Product Development on an at-will basis at the rate of $250 per
hour</t>
        </is>
      </c>
    </row>
    <row r="63">
      <c r="A63" s="4" t="inlineStr">
        <is>
          <t>Share-based Payment Arrangement, Noncash Expense</t>
        </is>
      </c>
      <c r="H63" s="6" t="n">
        <v>72375</v>
      </c>
    </row>
    <row r="64">
      <c r="A64" s="4" t="inlineStr">
        <is>
          <t>Mr. Jones [Member]</t>
        </is>
      </c>
    </row>
    <row r="65">
      <c r="A65" s="3" t="inlineStr">
        <is>
          <t>Loss Contingencies [Line Items]</t>
        </is>
      </c>
    </row>
    <row r="66">
      <c r="A66" s="4" t="inlineStr">
        <is>
          <t>Initial termination date</t>
        </is>
      </c>
      <c r="H66" s="4" t="inlineStr">
        <is>
          <t>Sep. 30,
		2023</t>
        </is>
      </c>
    </row>
    <row r="67">
      <c r="A67" s="4" t="inlineStr">
        <is>
          <t>Mr. Jones [Member] | EmploymentAgreementMember | Forecast [Member]</t>
        </is>
      </c>
    </row>
    <row r="68">
      <c r="A68" s="3" t="inlineStr">
        <is>
          <t>Loss Contingencies [Line Items]</t>
        </is>
      </c>
    </row>
    <row r="69">
      <c r="A69" s="4" t="inlineStr">
        <is>
          <t>Salary and Wage, Excluding Cost of Good and Service Sold</t>
        </is>
      </c>
      <c r="B69" s="6" t="n">
        <v>10000000</v>
      </c>
    </row>
    <row r="70">
      <c r="A70" s="4" t="inlineStr">
        <is>
          <t>Debt Instrument, Frequency of Periodic Payment</t>
        </is>
      </c>
      <c r="C70" s="4" t="inlineStr">
        <is>
          <t>Mr.
Jones’s Base Salary will revert back to $300,000 per year, the payment schedule becomes null and void and the adjustment
to a $0 Guaranteed Bonus will also be deemed null and void and a payment of $150,000 will become due and payable as of
the same date that the Base Salary is adjusted to $300,000.</t>
        </is>
      </c>
    </row>
    <row r="71">
      <c r="A71" s="4" t="inlineStr">
        <is>
          <t>Base salary increase decrease</t>
        </is>
      </c>
      <c r="B71" s="6" t="n">
        <v>37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s>
  <sheetData>
    <row r="1">
      <c r="A1" s="1" t="inlineStr">
        <is>
          <t>Subsequent Events (Details Narrative) - USD ($)</t>
        </is>
      </c>
      <c r="B1" s="2" t="inlineStr">
        <is>
          <t>Nov. 08, 2021</t>
        </is>
      </c>
      <c r="C1" s="2" t="inlineStr">
        <is>
          <t>Oct. 07, 2021</t>
        </is>
      </c>
      <c r="D1" s="2" t="inlineStr">
        <is>
          <t>Jun. 25, 2012</t>
        </is>
      </c>
      <c r="E1" s="2" t="inlineStr">
        <is>
          <t>Sep. 30, 2021</t>
        </is>
      </c>
      <c r="F1" s="2" t="inlineStr">
        <is>
          <t>Sep. 30, 2020</t>
        </is>
      </c>
    </row>
    <row r="2">
      <c r="A2" s="3" t="inlineStr">
        <is>
          <t>Subsequent Event [Line Items]</t>
        </is>
      </c>
    </row>
    <row r="3">
      <c r="A3" s="4" t="inlineStr">
        <is>
          <t>Class of Warrant or Right, Exercise Price of Warrants or Rights</t>
        </is>
      </c>
      <c r="E3" s="8" t="n">
        <v>0.023</v>
      </c>
      <c r="F3" s="7" t="n">
        <v>0.054</v>
      </c>
    </row>
    <row r="4">
      <c r="A4" s="4" t="inlineStr">
        <is>
          <t>Class of Warrant or Right, Number of Securities Called by Each Warrant or Right</t>
        </is>
      </c>
      <c r="E4" s="5" t="n">
        <v>33598815</v>
      </c>
      <c r="F4" s="5" t="n">
        <v>28652426</v>
      </c>
    </row>
    <row r="5">
      <c r="A5" s="4" t="inlineStr">
        <is>
          <t>Debt maturity date</t>
        </is>
      </c>
      <c r="D5" s="4" t="inlineStr">
        <is>
          <t>Jun. 25,
		2013</t>
        </is>
      </c>
    </row>
    <row r="6">
      <c r="A6" s="4" t="inlineStr">
        <is>
          <t>Debt converted into shares, value</t>
        </is>
      </c>
      <c r="E6" s="6" t="n">
        <v>235885</v>
      </c>
      <c r="F6" s="4" t="inlineStr">
        <is>
          <t xml:space="preserve"> </t>
        </is>
      </c>
    </row>
    <row r="7">
      <c r="A7" s="4" t="inlineStr">
        <is>
          <t>Securities Purchase Agreement [Member] | Nasiek Note [Member]</t>
        </is>
      </c>
    </row>
    <row r="8">
      <c r="A8" s="3" t="inlineStr">
        <is>
          <t>Subsequent Event [Line Items]</t>
        </is>
      </c>
    </row>
    <row r="9">
      <c r="A9" s="4" t="inlineStr">
        <is>
          <t>Common Stock, Capital Shares Reserved for Future Issuance</t>
        </is>
      </c>
      <c r="C9" s="5" t="n">
        <v>8625000</v>
      </c>
    </row>
    <row r="10">
      <c r="A10" s="4" t="inlineStr">
        <is>
          <t>Subsequent Event [Member]</t>
        </is>
      </c>
    </row>
    <row r="11">
      <c r="A11" s="3" t="inlineStr">
        <is>
          <t>Subsequent Event [Line Items]</t>
        </is>
      </c>
    </row>
    <row r="12">
      <c r="A12" s="4" t="inlineStr">
        <is>
          <t>Warrants exerciable into shares</t>
        </is>
      </c>
      <c r="B12" s="5" t="n">
        <v>1534042</v>
      </c>
    </row>
    <row r="13">
      <c r="A13" s="4" t="inlineStr">
        <is>
          <t>Cashless exercise of warrants, description</t>
        </is>
      </c>
      <c r="B13" s="4" t="inlineStr">
        <is>
          <t>Pursuant
to the cashless exercise, the Company issued 511,347
shares of common stock and cancelled a portion of the warrant with respect to 1,534,042 shares of common stock. The Company did not
receive any proceeds from the cashless exercise</t>
        </is>
      </c>
    </row>
    <row r="14">
      <c r="A14" s="4" t="inlineStr">
        <is>
          <t>Number of shares issued in cashless exercis of warrants</t>
        </is>
      </c>
      <c r="B14" s="5" t="n">
        <v>511347</v>
      </c>
    </row>
    <row r="15">
      <c r="A15" s="4" t="inlineStr">
        <is>
          <t>Subsequent Event [Member] | Convertible Note [Member]</t>
        </is>
      </c>
    </row>
    <row r="16">
      <c r="A16" s="3" t="inlineStr">
        <is>
          <t>Subsequent Event [Line Items]</t>
        </is>
      </c>
    </row>
    <row r="17">
      <c r="A17" s="4" t="inlineStr">
        <is>
          <t>Debt face value</t>
        </is>
      </c>
      <c r="B17" s="6" t="n">
        <v>112000</v>
      </c>
    </row>
    <row r="18">
      <c r="A18" s="4" t="inlineStr">
        <is>
          <t>Debt maturity date</t>
        </is>
      </c>
      <c r="B18" s="4" t="inlineStr">
        <is>
          <t>Nov. 17,
		2021</t>
        </is>
      </c>
    </row>
    <row r="19">
      <c r="A19" s="4" t="inlineStr">
        <is>
          <t>Debt converted into shares, value</t>
        </is>
      </c>
      <c r="B19" s="6" t="n">
        <v>80000</v>
      </c>
    </row>
    <row r="20">
      <c r="A20" s="4" t="inlineStr">
        <is>
          <t>Debt converted into shares</t>
        </is>
      </c>
      <c r="B20" s="5" t="n">
        <v>4000000</v>
      </c>
    </row>
    <row r="21">
      <c r="A21" s="4" t="inlineStr">
        <is>
          <t>Convertible note</t>
        </is>
      </c>
      <c r="B21" s="6" t="n">
        <v>32000</v>
      </c>
    </row>
    <row r="22">
      <c r="A22" s="4" t="inlineStr">
        <is>
          <t>Subsequent Event [Member] | Securities Purchase Agreement [Member] | October Seven Twenty Twenty Two [Member]</t>
        </is>
      </c>
    </row>
    <row r="23">
      <c r="A23" s="3" t="inlineStr">
        <is>
          <t>Subsequent Event [Line Items]</t>
        </is>
      </c>
    </row>
    <row r="24">
      <c r="A24" s="4" t="inlineStr">
        <is>
          <t>Debt face value</t>
        </is>
      </c>
      <c r="C24" s="6" t="n">
        <v>115000</v>
      </c>
    </row>
    <row r="25">
      <c r="A25" s="4" t="inlineStr">
        <is>
          <t>Debt Instrument, Interest Rate, Stated Percentage</t>
        </is>
      </c>
      <c r="C25" s="4" t="inlineStr">
        <is>
          <t>10.00%</t>
        </is>
      </c>
    </row>
    <row r="26">
      <c r="A26" s="4" t="inlineStr">
        <is>
          <t>Debt Instrument, Periodic Payment, Interest</t>
        </is>
      </c>
      <c r="C26" s="6" t="n">
        <v>11500</v>
      </c>
    </row>
    <row r="27">
      <c r="A27" s="4" t="inlineStr">
        <is>
          <t>Debt Instrument, Interest Rate Terms</t>
        </is>
      </c>
      <c r="C27" s="4" t="inlineStr">
        <is>
          <t>Any
amount of principal or interest that is not paid by the Nasiek Maturity Date would bear interest at the rate of 24% from the Nasiek Maturity
Date to the date it is paid.</t>
        </is>
      </c>
    </row>
    <row r="28">
      <c r="A28" s="4" t="inlineStr">
        <is>
          <t>Subsequent Event [Member] | Securities Purchase Agreement [Member] | Nasiek Note [Member]</t>
        </is>
      </c>
    </row>
    <row r="29">
      <c r="A29" s="3" t="inlineStr">
        <is>
          <t>Subsequent Event [Line Items]</t>
        </is>
      </c>
    </row>
    <row r="30">
      <c r="A30" s="4" t="inlineStr">
        <is>
          <t>Business Combination, Consideration Transferred</t>
        </is>
      </c>
      <c r="C30" s="6" t="n">
        <v>103500</v>
      </c>
    </row>
    <row r="31">
      <c r="A31" s="4" t="inlineStr">
        <is>
          <t>Debt face value</t>
        </is>
      </c>
      <c r="C31" s="5" t="n">
        <v>115000</v>
      </c>
    </row>
    <row r="32">
      <c r="A32" s="4" t="inlineStr">
        <is>
          <t>Debt Instrument, Unamortized Discount</t>
        </is>
      </c>
      <c r="C32" s="6" t="n">
        <v>11500</v>
      </c>
    </row>
    <row r="33">
      <c r="A33" s="4" t="inlineStr">
        <is>
          <t>Class of Warrant or Right, Exercise Price of Warrants or Rights</t>
        </is>
      </c>
      <c r="C33" s="7" t="n">
        <v>0.001</v>
      </c>
    </row>
    <row r="34">
      <c r="A34" s="4" t="inlineStr">
        <is>
          <t>Class of Warrant or Right, Number of Securities Called by Each Warrant or Right</t>
        </is>
      </c>
      <c r="C34" s="5" t="n">
        <v>5750000</v>
      </c>
    </row>
    <row r="35">
      <c r="A35" s="4" t="inlineStr">
        <is>
          <t>Debt Instrument, Description</t>
        </is>
      </c>
      <c r="C35" s="4" t="inlineStr">
        <is>
          <t>The
Nasieks have the right, in their discretion, at any time, to convert any outstanding and unpaid amount of the Nasiek Note into shares
of common stock, provided that the conversion would not result in the Nasieks beneficially owning more than 4.99% of the Company’s
then outstanding common stock. The Nasieks may convert at a per share conversion price equal to $0.02, subject to equitable adjustments
for stock splits, stock dividends, combinations, recapitalizations, extraordinary distributions and similar events. Upon any conversion,
all rights with respect to the portion of the Nasiek Note being so converted will terminate, except for the right to receive common stock
or other securities, cash or other assets as provided for in the Nasiek Note.</t>
        </is>
      </c>
    </row>
    <row r="36">
      <c r="A36" s="4" t="inlineStr">
        <is>
          <t>Subsequent Event [Member] | Securities Purchase Agreement [Member] | Nasiek Note [Member] | Pier Pharmaceuticals Inc [Member]</t>
        </is>
      </c>
    </row>
    <row r="37">
      <c r="A37" s="3" t="inlineStr">
        <is>
          <t>Subsequent Event [Line Items]</t>
        </is>
      </c>
    </row>
    <row r="38">
      <c r="A38" s="4" t="inlineStr">
        <is>
          <t>Debt Instrument, Description</t>
        </is>
      </c>
      <c r="C38" s="4" t="inlineStr">
        <is>
          <t>The
Company may, in the absence of an event of default, and with prior written notice to the Nasieks, prepay the outstanding principal amount
under the Nasiek Note during the initial 180 day period after the effective date by making a payment to the Nasieks of an amount in cash
equal to 115% of the outstanding principal, interest, default interest and other amounts owed. Under certain circumstances, including
the occurrence of an event of default, a sale, merger or other business combination where the Company is not the survivor, or the conveyance
or disposition of all or substantially all of the assets of the Company, the Company may be required to prepay in cash an amount equal
to 125% of the outstanding principal, interest, default interest and other amounts owed. The Company’s wholly owned subsidiary,
Pier Pharmaceuticals, Inc., provided an unlimited guarantee of the Company’s obligations under the Nasiek Note.</t>
        </is>
      </c>
    </row>
    <row r="39">
      <c r="A39" s="4" t="inlineStr">
        <is>
          <t>Subsequent Event [Member] | Securities Purchase Agreement [Member] | Nasiek Warrant [Member]</t>
        </is>
      </c>
    </row>
    <row r="40">
      <c r="A40" s="3" t="inlineStr">
        <is>
          <t>Subsequent Event [Line Items]</t>
        </is>
      </c>
    </row>
    <row r="41">
      <c r="A41" s="4" t="inlineStr">
        <is>
          <t>Class of Warrant or Right, Exercise Price of Warrants or Rights</t>
        </is>
      </c>
      <c r="C41" s="10" t="n">
        <v>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 including related parties</t>
        </is>
      </c>
      <c r="B4" s="6" t="n">
        <v>423558</v>
      </c>
      <c r="C4" s="6" t="n">
        <v>1140204</v>
      </c>
      <c r="D4" s="6" t="n">
        <v>1495103</v>
      </c>
      <c r="E4" s="6" t="n">
        <v>1969223</v>
      </c>
    </row>
    <row r="5">
      <c r="A5" s="4" t="inlineStr">
        <is>
          <t>Research and development, including related parties</t>
        </is>
      </c>
      <c r="B5" s="5" t="n">
        <v>157751</v>
      </c>
      <c r="C5" s="5" t="n">
        <v>171776</v>
      </c>
      <c r="D5" s="5" t="n">
        <v>550343</v>
      </c>
      <c r="E5" s="5" t="n">
        <v>480242</v>
      </c>
    </row>
    <row r="6">
      <c r="A6" s="4" t="inlineStr">
        <is>
          <t>Total operating expenses</t>
        </is>
      </c>
      <c r="B6" s="5" t="n">
        <v>581309</v>
      </c>
      <c r="C6" s="5" t="n">
        <v>1311980</v>
      </c>
      <c r="D6" s="5" t="n">
        <v>2045446</v>
      </c>
      <c r="E6" s="5" t="n">
        <v>2449465</v>
      </c>
    </row>
    <row r="7">
      <c r="A7" s="4" t="inlineStr">
        <is>
          <t>Loss from operations</t>
        </is>
      </c>
      <c r="B7" s="5" t="n">
        <v>-581309</v>
      </c>
      <c r="C7" s="5" t="n">
        <v>-1311980</v>
      </c>
      <c r="D7" s="5" t="n">
        <v>-2045446</v>
      </c>
      <c r="E7" s="5" t="n">
        <v>-2449465</v>
      </c>
    </row>
    <row r="8">
      <c r="A8" s="4" t="inlineStr">
        <is>
          <t>Gain on warrant exchange</t>
        </is>
      </c>
      <c r="B8" s="4" t="inlineStr">
        <is>
          <t xml:space="preserve"> </t>
        </is>
      </c>
      <c r="C8" s="4" t="inlineStr">
        <is>
          <t xml:space="preserve"> </t>
        </is>
      </c>
      <c r="D8" s="5" t="n">
        <v>1099</v>
      </c>
      <c r="E8" s="4" t="inlineStr">
        <is>
          <t xml:space="preserve"> </t>
        </is>
      </c>
    </row>
    <row r="9">
      <c r="A9" s="4" t="inlineStr">
        <is>
          <t>Gain/(Loss) on extinguishment or settlement of debt and other liabilities</t>
        </is>
      </c>
      <c r="B9" s="5" t="n">
        <v>62548</v>
      </c>
      <c r="C9" s="5" t="n">
        <v>-65906</v>
      </c>
      <c r="D9" s="5" t="n">
        <v>62548</v>
      </c>
      <c r="E9" s="5" t="n">
        <v>-389902</v>
      </c>
    </row>
    <row r="10">
      <c r="A10" s="4" t="inlineStr">
        <is>
          <t>Interest expense, including related parties</t>
        </is>
      </c>
      <c r="B10" s="5" t="n">
        <v>-228253</v>
      </c>
      <c r="C10" s="5" t="n">
        <v>-78678</v>
      </c>
      <c r="D10" s="5" t="n">
        <v>-459566</v>
      </c>
      <c r="E10" s="5" t="n">
        <v>-409994</v>
      </c>
    </row>
    <row r="11">
      <c r="A11" s="4" t="inlineStr">
        <is>
          <t>Foreign currency transaction gain (loss)</t>
        </is>
      </c>
      <c r="B11" s="5" t="n">
        <v>38332</v>
      </c>
      <c r="C11" s="5" t="n">
        <v>-22791</v>
      </c>
      <c r="D11" s="5" t="n">
        <v>70220</v>
      </c>
      <c r="E11" s="5" t="n">
        <v>7151</v>
      </c>
    </row>
    <row r="12">
      <c r="A12" s="4" t="inlineStr">
        <is>
          <t>Net loss</t>
        </is>
      </c>
      <c r="B12" s="5" t="n">
        <v>-708682</v>
      </c>
      <c r="C12" s="5" t="n">
        <v>-1479355</v>
      </c>
      <c r="D12" s="5" t="n">
        <v>-2371145</v>
      </c>
      <c r="E12" s="5" t="n">
        <v>-3242210</v>
      </c>
    </row>
    <row r="13">
      <c r="A13" s="4" t="inlineStr">
        <is>
          <t>Deemed dividend associated with most favored nation provisions of convertible notes</t>
        </is>
      </c>
      <c r="B13" s="5" t="n">
        <v>-378042</v>
      </c>
      <c r="C13" s="4" t="inlineStr">
        <is>
          <t xml:space="preserve"> </t>
        </is>
      </c>
      <c r="D13" s="5" t="n">
        <v>-378042</v>
      </c>
      <c r="E13" s="4" t="inlineStr">
        <is>
          <t xml:space="preserve"> </t>
        </is>
      </c>
    </row>
    <row r="14">
      <c r="A14" s="4" t="inlineStr">
        <is>
          <t>Net loss attributable to common stockholders</t>
        </is>
      </c>
      <c r="B14" s="6" t="n">
        <v>-1086724</v>
      </c>
      <c r="C14" s="6" t="n">
        <v>1479355</v>
      </c>
      <c r="D14" s="6" t="n">
        <v>-2749187</v>
      </c>
      <c r="E14" s="4" t="inlineStr">
        <is>
          <t xml:space="preserve"> </t>
        </is>
      </c>
    </row>
    <row r="15">
      <c r="A15" s="4" t="inlineStr">
        <is>
          <t>Net loss per common share - basic and diluted</t>
        </is>
      </c>
      <c r="B15" s="10" t="n">
        <v>-0.01</v>
      </c>
      <c r="C15" s="10" t="n">
        <v>-0.01</v>
      </c>
      <c r="D15" s="10" t="n">
        <v>-0.03</v>
      </c>
      <c r="E15" s="10" t="n">
        <v>-0.02</v>
      </c>
    </row>
    <row r="16">
      <c r="A16" s="4" t="inlineStr">
        <is>
          <t>Weighted average common shares outstanding - basic and diluted</t>
        </is>
      </c>
      <c r="B16" s="5" t="n">
        <v>90396596</v>
      </c>
      <c r="C16" s="5" t="n">
        <v>22435203</v>
      </c>
      <c r="D16" s="5" t="n">
        <v>83757619</v>
      </c>
      <c r="E16" s="5" t="n">
        <v>131793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Consolidated Statements of Stockholders' Deficiency (Unaudited)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Balance, June 30, 2020</t>
        </is>
      </c>
      <c r="B3" s="6" t="n">
        <v>-8816881</v>
      </c>
      <c r="C3" s="6" t="n">
        <v>-8454618</v>
      </c>
      <c r="D3" s="6" t="n">
        <v>-8063320</v>
      </c>
      <c r="E3" s="6" t="n">
        <v>-7846748</v>
      </c>
      <c r="F3" s="6" t="n">
        <v>-7451419</v>
      </c>
      <c r="G3" s="6" t="n">
        <v>-7444819</v>
      </c>
      <c r="H3" s="6" t="n">
        <v>-8063320</v>
      </c>
      <c r="I3" s="6" t="n">
        <v>-7444819</v>
      </c>
      <c r="J3" s="6" t="n">
        <v>-7444819</v>
      </c>
    </row>
    <row r="4">
      <c r="A4" s="4" t="inlineStr">
        <is>
          <t>Sale of common stock</t>
        </is>
      </c>
      <c r="D4" s="5" t="n">
        <v>117299</v>
      </c>
    </row>
    <row r="5">
      <c r="A5" s="4" t="inlineStr">
        <is>
          <t>Costs of stock issuance</t>
        </is>
      </c>
      <c r="D5" s="5" t="n">
        <v>-52609</v>
      </c>
    </row>
    <row r="6">
      <c r="A6" s="4" t="inlineStr">
        <is>
          <t>Issuance of note commitment shares and beneficial conversion feature</t>
        </is>
      </c>
      <c r="D6" s="5" t="n">
        <v>97500</v>
      </c>
    </row>
    <row r="7">
      <c r="A7" s="4" t="inlineStr">
        <is>
          <t>Issuance of common stock upon conversion of convertible notes</t>
        </is>
      </c>
      <c r="D7" s="5" t="n">
        <v>252511</v>
      </c>
    </row>
    <row r="8">
      <c r="A8" s="4" t="inlineStr">
        <is>
          <t>Issuance of common stock upon conversion of convertible notes, shares</t>
        </is>
      </c>
      <c r="H8" s="5" t="n">
        <v>40542856</v>
      </c>
    </row>
    <row r="9">
      <c r="A9" s="4" t="inlineStr">
        <is>
          <t>Stock-based compensation</t>
        </is>
      </c>
      <c r="B9" s="5" t="n">
        <v>2500</v>
      </c>
      <c r="C9" s="5" t="n">
        <v>7500</v>
      </c>
      <c r="D9" s="5" t="n">
        <v>44250</v>
      </c>
    </row>
    <row r="10">
      <c r="A10" s="4" t="inlineStr">
        <is>
          <t>Adjustment due to reverse stock split</t>
        </is>
      </c>
      <c r="D10" s="4" t="inlineStr">
        <is>
          <t xml:space="preserve"> </t>
        </is>
      </c>
    </row>
    <row r="11">
      <c r="A11" s="4" t="inlineStr">
        <is>
          <t>Issuance of common stock upon cashless warrant exercise</t>
        </is>
      </c>
      <c r="C11" s="4" t="inlineStr">
        <is>
          <t xml:space="preserve"> </t>
        </is>
      </c>
    </row>
    <row r="12">
      <c r="A12" s="4" t="inlineStr">
        <is>
          <t>Gain on warrant exchanges</t>
        </is>
      </c>
      <c r="C12" s="5" t="n">
        <v>-1099</v>
      </c>
    </row>
    <row r="13">
      <c r="A13" s="4" t="inlineStr">
        <is>
          <t>Note discounts</t>
        </is>
      </c>
      <c r="C13" s="5" t="n">
        <v>443550</v>
      </c>
      <c r="F13" s="5" t="n">
        <v>90000</v>
      </c>
    </row>
    <row r="14">
      <c r="A14" s="4" t="inlineStr">
        <is>
          <t>Issuance of note with beneficial conversion features, other note discounts and warrant</t>
        </is>
      </c>
      <c r="B14" s="5" t="n">
        <v>98175</v>
      </c>
    </row>
    <row r="15">
      <c r="A15" s="4" t="inlineStr">
        <is>
          <t>Issuances of common stock</t>
        </is>
      </c>
      <c r="F15" s="5" t="n">
        <v>330808</v>
      </c>
      <c r="G15" s="5" t="n">
        <v>940118</v>
      </c>
    </row>
    <row r="16">
      <c r="A16" s="4" t="inlineStr">
        <is>
          <t>Issuances of common stock (after issuance and full conversion of Series H Preferred Stock)</t>
        </is>
      </c>
      <c r="E16" s="5" t="n">
        <v>1689684</v>
      </c>
    </row>
    <row r="17">
      <c r="A17" s="4" t="inlineStr">
        <is>
          <t>Note payable conversions</t>
        </is>
      </c>
      <c r="E17" s="5" t="n">
        <v>10734</v>
      </c>
    </row>
    <row r="18">
      <c r="A18" s="4" t="inlineStr">
        <is>
          <t>Option grants</t>
        </is>
      </c>
      <c r="E18" s="5" t="n">
        <v>337500</v>
      </c>
    </row>
    <row r="19">
      <c r="A19" s="4" t="inlineStr">
        <is>
          <t>Warrant exercises</t>
        </is>
      </c>
      <c r="E19" s="4" t="inlineStr">
        <is>
          <t xml:space="preserve"> </t>
        </is>
      </c>
    </row>
    <row r="20">
      <c r="A20" s="4" t="inlineStr">
        <is>
          <t>Net loss</t>
        </is>
      </c>
      <c r="B20" s="5" t="n">
        <v>-708682</v>
      </c>
      <c r="D20" s="5" t="n">
        <v>-850249</v>
      </c>
      <c r="E20" s="5" t="n">
        <v>-1479355</v>
      </c>
      <c r="F20" s="5" t="n">
        <v>-816137</v>
      </c>
      <c r="H20" s="6" t="n">
        <v>-2371145</v>
      </c>
      <c r="I20" s="5" t="n">
        <v>-3242210</v>
      </c>
    </row>
    <row r="21">
      <c r="A21" s="4" t="inlineStr">
        <is>
          <t>Net loss for the three months ended March 31, 2020</t>
        </is>
      </c>
      <c r="B21" s="5" t="n">
        <v>-708682</v>
      </c>
      <c r="C21" s="5" t="n">
        <v>-812214</v>
      </c>
      <c r="G21" s="5" t="n">
        <v>-946718</v>
      </c>
      <c r="H21" s="5" t="n">
        <v>-2371145</v>
      </c>
      <c r="J21" s="5" t="n">
        <v>-4301211</v>
      </c>
    </row>
    <row r="22">
      <c r="A22" s="4" t="inlineStr">
        <is>
          <t>Balance, September 30, 2020</t>
        </is>
      </c>
      <c r="B22" s="5" t="n">
        <v>-9424888</v>
      </c>
      <c r="C22" s="5" t="n">
        <v>-8816881</v>
      </c>
      <c r="D22" s="5" t="n">
        <v>-8454618</v>
      </c>
      <c r="E22" s="5" t="n">
        <v>-7288185</v>
      </c>
      <c r="F22" s="5" t="n">
        <v>-7846748</v>
      </c>
      <c r="G22" s="5" t="n">
        <v>-7451419</v>
      </c>
      <c r="H22" s="5" t="n">
        <v>-9424888</v>
      </c>
      <c r="I22" s="5" t="n">
        <v>-7288185</v>
      </c>
      <c r="J22" s="5" t="n">
        <v>-8063320</v>
      </c>
    </row>
    <row r="23">
      <c r="A23" s="4" t="inlineStr">
        <is>
          <t>Warrant exercises</t>
        </is>
      </c>
      <c r="E23" s="4" t="inlineStr">
        <is>
          <t xml:space="preserve"> </t>
        </is>
      </c>
    </row>
    <row r="24">
      <c r="A24" s="4" t="inlineStr">
        <is>
          <t>Series B Convertible Preferred Stock [Member]</t>
        </is>
      </c>
    </row>
    <row r="25">
      <c r="A25" s="4" t="inlineStr">
        <is>
          <t>Balance, June 30, 2020</t>
        </is>
      </c>
      <c r="B25" s="6" t="n">
        <v>21703</v>
      </c>
      <c r="C25" s="6" t="n">
        <v>21703</v>
      </c>
      <c r="D25" s="6" t="n">
        <v>21703</v>
      </c>
      <c r="E25" s="6" t="n">
        <v>21703</v>
      </c>
      <c r="F25" s="6" t="n">
        <v>21703</v>
      </c>
      <c r="G25" s="6" t="n">
        <v>21703</v>
      </c>
      <c r="H25" s="6" t="n">
        <v>21703</v>
      </c>
      <c r="I25" s="6" t="n">
        <v>21703</v>
      </c>
      <c r="J25" s="6" t="n">
        <v>21703</v>
      </c>
    </row>
    <row r="26">
      <c r="A26" s="4" t="inlineStr">
        <is>
          <t>Beginning Balance, shares</t>
        </is>
      </c>
      <c r="B26" s="5" t="n">
        <v>37500</v>
      </c>
      <c r="C26" s="5" t="n">
        <v>37500</v>
      </c>
      <c r="D26" s="5" t="n">
        <v>37500</v>
      </c>
      <c r="E26" s="5" t="n">
        <v>37500</v>
      </c>
      <c r="F26" s="5" t="n">
        <v>37500</v>
      </c>
      <c r="G26" s="5" t="n">
        <v>37500</v>
      </c>
      <c r="H26" s="5" t="n">
        <v>37500</v>
      </c>
      <c r="I26" s="5" t="n">
        <v>37500</v>
      </c>
      <c r="J26" s="5" t="n">
        <v>37500</v>
      </c>
    </row>
    <row r="27">
      <c r="A27" s="4" t="inlineStr">
        <is>
          <t>Sale of common stock</t>
        </is>
      </c>
      <c r="D27" s="4" t="inlineStr">
        <is>
          <t xml:space="preserve"> </t>
        </is>
      </c>
    </row>
    <row r="28">
      <c r="A28" s="4" t="inlineStr">
        <is>
          <t>Sale of Common Stock, shares</t>
        </is>
      </c>
      <c r="D28" s="4" t="inlineStr">
        <is>
          <t xml:space="preserve"> </t>
        </is>
      </c>
    </row>
    <row r="29">
      <c r="A29" s="4" t="inlineStr">
        <is>
          <t>Costs of stock issuance</t>
        </is>
      </c>
      <c r="D29" s="4" t="inlineStr">
        <is>
          <t xml:space="preserve"> </t>
        </is>
      </c>
    </row>
    <row r="30">
      <c r="A30" s="4" t="inlineStr">
        <is>
          <t>Issuance of note commitment shares and beneficial conversion feature</t>
        </is>
      </c>
      <c r="D30" s="4" t="inlineStr">
        <is>
          <t xml:space="preserve"> </t>
        </is>
      </c>
    </row>
    <row r="31">
      <c r="A31" s="4" t="inlineStr">
        <is>
          <t>Issuance of common stock upon conversion of convertible notes</t>
        </is>
      </c>
      <c r="D31" s="4" t="inlineStr">
        <is>
          <t xml:space="preserve"> </t>
        </is>
      </c>
    </row>
    <row r="32">
      <c r="A32" s="4" t="inlineStr">
        <is>
          <t>Stock-based compensation</t>
        </is>
      </c>
      <c r="B32" s="4" t="inlineStr">
        <is>
          <t xml:space="preserve"> </t>
        </is>
      </c>
      <c r="C32" s="4" t="inlineStr">
        <is>
          <t xml:space="preserve"> </t>
        </is>
      </c>
      <c r="D32" s="4" t="inlineStr">
        <is>
          <t xml:space="preserve"> </t>
        </is>
      </c>
    </row>
    <row r="33">
      <c r="A33" s="4" t="inlineStr">
        <is>
          <t>Adjustment due to reverse stock split</t>
        </is>
      </c>
      <c r="D33" s="4" t="inlineStr">
        <is>
          <t xml:space="preserve"> </t>
        </is>
      </c>
    </row>
    <row r="34">
      <c r="A34" s="4" t="inlineStr">
        <is>
          <t>Issuance of common stock upon cashless warrant exercise</t>
        </is>
      </c>
      <c r="C34" s="4" t="inlineStr">
        <is>
          <t xml:space="preserve"> </t>
        </is>
      </c>
    </row>
    <row r="35">
      <c r="A35" s="4" t="inlineStr">
        <is>
          <t>Issuance of common stock upon cashless warrant exercise, shares</t>
        </is>
      </c>
      <c r="C35" s="4" t="inlineStr">
        <is>
          <t xml:space="preserve"> </t>
        </is>
      </c>
    </row>
    <row r="36">
      <c r="A36" s="4" t="inlineStr">
        <is>
          <t>Gain on warrant exchanges</t>
        </is>
      </c>
      <c r="C36" s="4" t="inlineStr">
        <is>
          <t xml:space="preserve"> </t>
        </is>
      </c>
    </row>
    <row r="37">
      <c r="A37" s="4" t="inlineStr">
        <is>
          <t>Note discounts</t>
        </is>
      </c>
      <c r="C37" s="4" t="inlineStr">
        <is>
          <t xml:space="preserve"> </t>
        </is>
      </c>
      <c r="F37" s="4" t="inlineStr">
        <is>
          <t xml:space="preserve"> </t>
        </is>
      </c>
    </row>
    <row r="38">
      <c r="A38" s="4" t="inlineStr">
        <is>
          <t>Issuance of note with beneficial conversion features, other note discounts and warrant</t>
        </is>
      </c>
      <c r="B38" s="4" t="inlineStr">
        <is>
          <t xml:space="preserve"> </t>
        </is>
      </c>
    </row>
    <row r="39">
      <c r="A39" s="4" t="inlineStr">
        <is>
          <t>Issuances of common stock</t>
        </is>
      </c>
      <c r="F39" s="4" t="inlineStr">
        <is>
          <t xml:space="preserve"> </t>
        </is>
      </c>
      <c r="G39" s="4" t="inlineStr">
        <is>
          <t xml:space="preserve"> </t>
        </is>
      </c>
    </row>
    <row r="40">
      <c r="A40" s="4" t="inlineStr">
        <is>
          <t>Beginning Balance, shares</t>
        </is>
      </c>
      <c r="F40" s="4" t="inlineStr">
        <is>
          <t xml:space="preserve"> </t>
        </is>
      </c>
      <c r="G40" s="4" t="inlineStr">
        <is>
          <t xml:space="preserve"> </t>
        </is>
      </c>
    </row>
    <row r="41">
      <c r="A41" s="4" t="inlineStr">
        <is>
          <t>Issuances of common stock (after issuance and full conversion of Series H Preferred Stock)</t>
        </is>
      </c>
      <c r="E41" s="4" t="inlineStr">
        <is>
          <t xml:space="preserve"> </t>
        </is>
      </c>
    </row>
    <row r="42">
      <c r="A42" s="4" t="inlineStr">
        <is>
          <t>Beginning Balance, shares</t>
        </is>
      </c>
      <c r="E42" s="4" t="inlineStr">
        <is>
          <t xml:space="preserve"> </t>
        </is>
      </c>
    </row>
    <row r="43">
      <c r="A43" s="4" t="inlineStr">
        <is>
          <t>Note payable conversions</t>
        </is>
      </c>
      <c r="E43" s="4" t="inlineStr">
        <is>
          <t xml:space="preserve"> </t>
        </is>
      </c>
    </row>
    <row r="44">
      <c r="A44" s="4" t="inlineStr">
        <is>
          <t>Beginning Balance, shares</t>
        </is>
      </c>
      <c r="B44" s="4" t="inlineStr">
        <is>
          <t xml:space="preserve"> </t>
        </is>
      </c>
      <c r="E44" s="4" t="inlineStr">
        <is>
          <t xml:space="preserve"> </t>
        </is>
      </c>
    </row>
    <row r="45">
      <c r="A45" s="4" t="inlineStr">
        <is>
          <t>Option grants</t>
        </is>
      </c>
      <c r="E45" s="4" t="inlineStr">
        <is>
          <t xml:space="preserve"> </t>
        </is>
      </c>
    </row>
    <row r="46">
      <c r="A46" s="4" t="inlineStr">
        <is>
          <t>Warrant exercises</t>
        </is>
      </c>
      <c r="E46" s="4" t="inlineStr">
        <is>
          <t xml:space="preserve"> </t>
        </is>
      </c>
    </row>
    <row r="47">
      <c r="A47" s="4" t="inlineStr">
        <is>
          <t>Beginning Balance, shares</t>
        </is>
      </c>
      <c r="E47" s="4" t="inlineStr">
        <is>
          <t xml:space="preserve"> </t>
        </is>
      </c>
    </row>
    <row r="48">
      <c r="A48" s="4" t="inlineStr">
        <is>
          <t>Net loss</t>
        </is>
      </c>
      <c r="B48" s="4" t="inlineStr">
        <is>
          <t xml:space="preserve"> </t>
        </is>
      </c>
      <c r="D48" s="4" t="inlineStr">
        <is>
          <t xml:space="preserve"> </t>
        </is>
      </c>
      <c r="E48" s="4" t="inlineStr">
        <is>
          <t xml:space="preserve"> </t>
        </is>
      </c>
      <c r="F48" s="4" t="inlineStr">
        <is>
          <t xml:space="preserve"> </t>
        </is>
      </c>
    </row>
    <row r="49">
      <c r="A49" s="4" t="inlineStr">
        <is>
          <t>Net loss for the three months ended March 31, 2020</t>
        </is>
      </c>
      <c r="C49" s="4" t="inlineStr">
        <is>
          <t xml:space="preserve"> </t>
        </is>
      </c>
      <c r="G49" s="4" t="inlineStr">
        <is>
          <t xml:space="preserve"> </t>
        </is>
      </c>
    </row>
    <row r="50">
      <c r="A50" s="4" t="inlineStr">
        <is>
          <t>Balance, September 30, 2020</t>
        </is>
      </c>
      <c r="B50" s="6" t="n">
        <v>21703</v>
      </c>
      <c r="C50" s="6" t="n">
        <v>21703</v>
      </c>
      <c r="D50" s="6" t="n">
        <v>21703</v>
      </c>
      <c r="E50" s="6" t="n">
        <v>21703</v>
      </c>
      <c r="F50" s="6" t="n">
        <v>21703</v>
      </c>
      <c r="G50" s="6" t="n">
        <v>21703</v>
      </c>
      <c r="H50" s="6" t="n">
        <v>21703</v>
      </c>
      <c r="I50" s="6" t="n">
        <v>21703</v>
      </c>
      <c r="J50" s="6" t="n">
        <v>21703</v>
      </c>
    </row>
    <row r="51">
      <c r="A51" s="4" t="inlineStr">
        <is>
          <t>Beginning Balance, shares</t>
        </is>
      </c>
      <c r="B51" s="5" t="n">
        <v>37500</v>
      </c>
      <c r="C51" s="5" t="n">
        <v>37500</v>
      </c>
      <c r="D51" s="5" t="n">
        <v>37500</v>
      </c>
      <c r="E51" s="5" t="n">
        <v>37500</v>
      </c>
      <c r="F51" s="5" t="n">
        <v>37500</v>
      </c>
      <c r="G51" s="5" t="n">
        <v>37500</v>
      </c>
      <c r="H51" s="5" t="n">
        <v>37500</v>
      </c>
      <c r="I51" s="5" t="n">
        <v>37500</v>
      </c>
      <c r="J51" s="5" t="n">
        <v>37500</v>
      </c>
    </row>
    <row r="52">
      <c r="A52" s="4" t="inlineStr">
        <is>
          <t>Warrant exercises</t>
        </is>
      </c>
      <c r="E52" s="4" t="inlineStr">
        <is>
          <t xml:space="preserve"> </t>
        </is>
      </c>
    </row>
    <row r="53">
      <c r="A53" s="4" t="inlineStr">
        <is>
          <t>Common Stock [Member]</t>
        </is>
      </c>
    </row>
    <row r="54">
      <c r="A54" s="4" t="inlineStr">
        <is>
          <t>Balance, June 30, 2020</t>
        </is>
      </c>
      <c r="B54" s="6" t="n">
        <v>90397</v>
      </c>
      <c r="C54" s="6" t="n">
        <v>89497</v>
      </c>
      <c r="D54" s="6" t="n">
        <v>71271</v>
      </c>
      <c r="E54" s="6" t="n">
        <v>22231</v>
      </c>
      <c r="F54" s="6" t="n">
        <v>3370</v>
      </c>
      <c r="G54" s="6" t="n">
        <v>418</v>
      </c>
      <c r="H54" s="6" t="n">
        <v>71271</v>
      </c>
      <c r="I54" s="6" t="n">
        <v>418</v>
      </c>
      <c r="J54" s="6" t="n">
        <v>418</v>
      </c>
    </row>
    <row r="55">
      <c r="A55" s="4" t="inlineStr">
        <is>
          <t>Beginning Balance, shares</t>
        </is>
      </c>
      <c r="B55" s="5" t="n">
        <v>90396596</v>
      </c>
      <c r="C55" s="5" t="n">
        <v>89496596</v>
      </c>
      <c r="D55" s="5" t="n">
        <v>71271095</v>
      </c>
      <c r="E55" s="5" t="n">
        <v>22230738</v>
      </c>
      <c r="F55" s="5" t="n">
        <v>3369385</v>
      </c>
      <c r="G55" s="5" t="n">
        <v>417507</v>
      </c>
      <c r="H55" s="5" t="n">
        <v>71271095</v>
      </c>
      <c r="I55" s="5" t="n">
        <v>417507</v>
      </c>
      <c r="J55" s="5" t="n">
        <v>417507</v>
      </c>
    </row>
    <row r="56">
      <c r="A56" s="4" t="inlineStr">
        <is>
          <t>Sale of common stock</t>
        </is>
      </c>
      <c r="D56" s="6" t="n">
        <v>3600</v>
      </c>
    </row>
    <row r="57">
      <c r="A57" s="4" t="inlineStr">
        <is>
          <t>Sale of Common Stock, shares</t>
        </is>
      </c>
      <c r="D57" s="5" t="n">
        <v>3600000</v>
      </c>
    </row>
    <row r="58">
      <c r="A58" s="4" t="inlineStr">
        <is>
          <t>Costs of stock issuance</t>
        </is>
      </c>
      <c r="D58" s="4" t="inlineStr">
        <is>
          <t xml:space="preserve"> </t>
        </is>
      </c>
    </row>
    <row r="59">
      <c r="A59" s="4" t="inlineStr">
        <is>
          <t>Issuance of note commitment shares and beneficial conversion feature</t>
        </is>
      </c>
      <c r="D59" s="6" t="n">
        <v>2000</v>
      </c>
    </row>
    <row r="60">
      <c r="A60" s="4" t="inlineStr">
        <is>
          <t>Issuance of note commitment shares and beneficial conversion feature, shares</t>
        </is>
      </c>
      <c r="D60" s="5" t="n">
        <v>2000000</v>
      </c>
    </row>
    <row r="61">
      <c r="A61" s="4" t="inlineStr">
        <is>
          <t>Issuance of common stock upon conversion of convertible notes</t>
        </is>
      </c>
      <c r="D61" s="6" t="n">
        <v>12626</v>
      </c>
    </row>
    <row r="62">
      <c r="A62" s="4" t="inlineStr">
        <is>
          <t>Issuance of common stock upon conversion of convertible notes, shares</t>
        </is>
      </c>
      <c r="D62" s="5" t="n">
        <v>12625557</v>
      </c>
    </row>
    <row r="63">
      <c r="A63" s="4" t="inlineStr">
        <is>
          <t>Stock-based compensation</t>
        </is>
      </c>
      <c r="B63" s="4" t="inlineStr">
        <is>
          <t xml:space="preserve"> </t>
        </is>
      </c>
      <c r="C63" s="4" t="inlineStr">
        <is>
          <t xml:space="preserve"> </t>
        </is>
      </c>
      <c r="D63" s="4" t="inlineStr">
        <is>
          <t xml:space="preserve"> </t>
        </is>
      </c>
    </row>
    <row r="64">
      <c r="A64" s="4" t="inlineStr">
        <is>
          <t>Adjustment due to reverse stock split</t>
        </is>
      </c>
      <c r="D64" s="4" t="inlineStr">
        <is>
          <t xml:space="preserve"> </t>
        </is>
      </c>
    </row>
    <row r="65">
      <c r="A65" s="4" t="inlineStr">
        <is>
          <t>Adjustment due to reverse stock split, shares</t>
        </is>
      </c>
      <c r="D65" s="5" t="n">
        <v>-56</v>
      </c>
    </row>
    <row r="66">
      <c r="A66" s="4" t="inlineStr">
        <is>
          <t>Issuance of common stock upon cashless warrant exercise</t>
        </is>
      </c>
      <c r="C66" s="6" t="n">
        <v>900</v>
      </c>
    </row>
    <row r="67">
      <c r="A67" s="4" t="inlineStr">
        <is>
          <t>Issuance of common stock upon cashless warrant exercise, shares</t>
        </is>
      </c>
      <c r="C67" s="5" t="n">
        <v>900000</v>
      </c>
    </row>
    <row r="68">
      <c r="A68" s="4" t="inlineStr">
        <is>
          <t>Gain on warrant exchanges</t>
        </is>
      </c>
      <c r="C68" s="4" t="inlineStr">
        <is>
          <t xml:space="preserve"> </t>
        </is>
      </c>
    </row>
    <row r="69">
      <c r="A69" s="4" t="inlineStr">
        <is>
          <t>Note discounts</t>
        </is>
      </c>
      <c r="C69" s="4" t="inlineStr">
        <is>
          <t xml:space="preserve"> </t>
        </is>
      </c>
      <c r="F69" s="4" t="inlineStr">
        <is>
          <t xml:space="preserve"> </t>
        </is>
      </c>
    </row>
    <row r="70">
      <c r="A70" s="4" t="inlineStr">
        <is>
          <t>Issuance of note with beneficial conversion features, other note discounts and warrant</t>
        </is>
      </c>
      <c r="B70" s="4" t="inlineStr">
        <is>
          <t xml:space="preserve"> </t>
        </is>
      </c>
    </row>
    <row r="71">
      <c r="A71" s="4" t="inlineStr">
        <is>
          <t>Issuances of common stock</t>
        </is>
      </c>
      <c r="F71" s="6" t="n">
        <v>18861</v>
      </c>
      <c r="G71" s="6" t="n">
        <v>2952</v>
      </c>
    </row>
    <row r="72">
      <c r="A72" s="4" t="inlineStr">
        <is>
          <t>Beginning Balance, shares</t>
        </is>
      </c>
      <c r="F72" s="5" t="n">
        <v>18861353</v>
      </c>
      <c r="G72" s="5" t="n">
        <v>2951878</v>
      </c>
    </row>
    <row r="73">
      <c r="A73" s="4" t="inlineStr">
        <is>
          <t>Issuances of common stock (after issuance and full conversion of Series H Preferred Stock)</t>
        </is>
      </c>
      <c r="E73" s="6" t="n">
        <v>25377</v>
      </c>
    </row>
    <row r="74">
      <c r="A74" s="4" t="inlineStr">
        <is>
          <t>Beginning Balance, shares</t>
        </is>
      </c>
      <c r="E74" s="5" t="n">
        <v>25377426</v>
      </c>
    </row>
    <row r="75">
      <c r="A75" s="4" t="inlineStr">
        <is>
          <t>Note payable conversions</t>
        </is>
      </c>
      <c r="E75" s="6" t="n">
        <v>1355</v>
      </c>
    </row>
    <row r="76">
      <c r="A76" s="4" t="inlineStr">
        <is>
          <t>Beginning Balance, shares</t>
        </is>
      </c>
      <c r="B76" s="4" t="inlineStr">
        <is>
          <t xml:space="preserve"> </t>
        </is>
      </c>
      <c r="E76" s="5" t="n">
        <v>1355080</v>
      </c>
    </row>
    <row r="77">
      <c r="A77" s="4" t="inlineStr">
        <is>
          <t>Option grants</t>
        </is>
      </c>
      <c r="E77" s="4" t="inlineStr">
        <is>
          <t xml:space="preserve"> </t>
        </is>
      </c>
    </row>
    <row r="78">
      <c r="A78" s="4" t="inlineStr">
        <is>
          <t>Warrant exercises</t>
        </is>
      </c>
      <c r="E78" s="6" t="n">
        <v>-8821</v>
      </c>
    </row>
    <row r="79">
      <c r="A79" s="4" t="inlineStr">
        <is>
          <t>Beginning Balance, shares</t>
        </is>
      </c>
      <c r="E79" s="5" t="n">
        <v>8820956</v>
      </c>
    </row>
    <row r="80">
      <c r="A80" s="4" t="inlineStr">
        <is>
          <t>Net loss</t>
        </is>
      </c>
      <c r="B80" s="4" t="inlineStr">
        <is>
          <t xml:space="preserve"> </t>
        </is>
      </c>
      <c r="D80" s="4" t="inlineStr">
        <is>
          <t xml:space="preserve"> </t>
        </is>
      </c>
      <c r="E80" s="4" t="inlineStr">
        <is>
          <t xml:space="preserve"> </t>
        </is>
      </c>
      <c r="F80" s="4" t="inlineStr">
        <is>
          <t xml:space="preserve"> </t>
        </is>
      </c>
    </row>
    <row r="81">
      <c r="A81" s="4" t="inlineStr">
        <is>
          <t>Net loss for the three months ended March 31, 2020</t>
        </is>
      </c>
      <c r="C81" s="4" t="inlineStr">
        <is>
          <t xml:space="preserve"> </t>
        </is>
      </c>
      <c r="G81" s="4" t="inlineStr">
        <is>
          <t xml:space="preserve"> </t>
        </is>
      </c>
    </row>
    <row r="82">
      <c r="A82" s="4" t="inlineStr">
        <is>
          <t>Balance, September 30, 2020</t>
        </is>
      </c>
      <c r="B82" s="6" t="n">
        <v>90397</v>
      </c>
      <c r="C82" s="6" t="n">
        <v>90397</v>
      </c>
      <c r="D82" s="6" t="n">
        <v>89497</v>
      </c>
      <c r="E82" s="6" t="n">
        <v>57784</v>
      </c>
      <c r="F82" s="6" t="n">
        <v>22231</v>
      </c>
      <c r="G82" s="6" t="n">
        <v>3370</v>
      </c>
      <c r="H82" s="6" t="n">
        <v>90397</v>
      </c>
      <c r="I82" s="6" t="n">
        <v>57784</v>
      </c>
      <c r="J82" s="6" t="n">
        <v>71271</v>
      </c>
    </row>
    <row r="83">
      <c r="A83" s="4" t="inlineStr">
        <is>
          <t>Beginning Balance, shares</t>
        </is>
      </c>
      <c r="B83" s="5" t="n">
        <v>90396596</v>
      </c>
      <c r="C83" s="5" t="n">
        <v>90396596</v>
      </c>
      <c r="D83" s="5" t="n">
        <v>89496596</v>
      </c>
      <c r="E83" s="5" t="n">
        <v>57784200</v>
      </c>
      <c r="F83" s="5" t="n">
        <v>22230738</v>
      </c>
      <c r="G83" s="5" t="n">
        <v>3369385</v>
      </c>
      <c r="H83" s="5" t="n">
        <v>90396596</v>
      </c>
      <c r="I83" s="5" t="n">
        <v>57784200</v>
      </c>
      <c r="J83" s="5" t="n">
        <v>71271095</v>
      </c>
    </row>
    <row r="84">
      <c r="A84" s="4" t="inlineStr">
        <is>
          <t>Warrant exercises</t>
        </is>
      </c>
      <c r="E84" s="6" t="n">
        <v>8821</v>
      </c>
    </row>
    <row r="85">
      <c r="A85" s="4" t="inlineStr">
        <is>
          <t>Additional Paid-in Capital [Member]</t>
        </is>
      </c>
    </row>
    <row r="86">
      <c r="A86" s="4" t="inlineStr">
        <is>
          <t>Balance, June 30, 2020</t>
        </is>
      </c>
      <c r="B86" s="6" t="n">
        <v>163543778</v>
      </c>
      <c r="C86" s="6" t="n">
        <v>163094727</v>
      </c>
      <c r="D86" s="6" t="n">
        <v>162654002</v>
      </c>
      <c r="E86" s="5" t="n">
        <v>160381258</v>
      </c>
      <c r="F86" s="6" t="n">
        <v>159979311</v>
      </c>
      <c r="G86" s="6" t="n">
        <v>159042145</v>
      </c>
      <c r="H86" s="6" t="n">
        <v>162654002</v>
      </c>
      <c r="I86" s="6" t="n">
        <v>159042145</v>
      </c>
      <c r="J86" s="6" t="n">
        <v>159042145</v>
      </c>
    </row>
    <row r="87">
      <c r="A87" s="4" t="inlineStr">
        <is>
          <t>Sale of common stock</t>
        </is>
      </c>
      <c r="D87" s="5" t="n">
        <v>113699</v>
      </c>
    </row>
    <row r="88">
      <c r="A88" s="4" t="inlineStr">
        <is>
          <t>Costs of stock issuance</t>
        </is>
      </c>
      <c r="D88" s="5" t="n">
        <v>-52609</v>
      </c>
    </row>
    <row r="89">
      <c r="A89" s="4" t="inlineStr">
        <is>
          <t>Issuance of note commitment shares and beneficial conversion feature</t>
        </is>
      </c>
      <c r="D89" s="5" t="n">
        <v>95500</v>
      </c>
    </row>
    <row r="90">
      <c r="A90" s="4" t="inlineStr">
        <is>
          <t>Issuance of common stock upon conversion of convertible notes</t>
        </is>
      </c>
      <c r="D90" s="5" t="n">
        <v>239885</v>
      </c>
    </row>
    <row r="91">
      <c r="A91" s="4" t="inlineStr">
        <is>
          <t>Stock-based compensation</t>
        </is>
      </c>
      <c r="B91" s="5" t="n">
        <v>2500</v>
      </c>
      <c r="C91" s="5" t="n">
        <v>7500</v>
      </c>
      <c r="D91" s="5" t="n">
        <v>44250</v>
      </c>
    </row>
    <row r="92">
      <c r="A92" s="4" t="inlineStr">
        <is>
          <t>Adjustment due to reverse stock split</t>
        </is>
      </c>
      <c r="D92" s="4" t="inlineStr">
        <is>
          <t xml:space="preserve"> </t>
        </is>
      </c>
    </row>
    <row r="93">
      <c r="A93" s="4" t="inlineStr">
        <is>
          <t>Issuance of common stock upon cashless warrant exercise</t>
        </is>
      </c>
      <c r="C93" s="5" t="n">
        <v>-900</v>
      </c>
    </row>
    <row r="94">
      <c r="A94" s="4" t="inlineStr">
        <is>
          <t>Gain on warrant exchanges</t>
        </is>
      </c>
      <c r="C94" s="5" t="n">
        <v>-1099</v>
      </c>
    </row>
    <row r="95">
      <c r="A95" s="4" t="inlineStr">
        <is>
          <t>Note discounts</t>
        </is>
      </c>
      <c r="C95" s="5" t="n">
        <v>443550</v>
      </c>
      <c r="F95" s="5" t="n">
        <v>90000</v>
      </c>
    </row>
    <row r="96">
      <c r="A96" s="4" t="inlineStr">
        <is>
          <t>Issuance of note with beneficial conversion features, other note discounts and warrant</t>
        </is>
      </c>
      <c r="B96" s="5" t="n">
        <v>98175</v>
      </c>
    </row>
    <row r="97">
      <c r="A97" s="4" t="inlineStr">
        <is>
          <t>Issuances of common stock</t>
        </is>
      </c>
      <c r="F97" s="5" t="n">
        <v>311947</v>
      </c>
      <c r="G97" s="5" t="n">
        <v>937166</v>
      </c>
    </row>
    <row r="98">
      <c r="A98" s="4" t="inlineStr">
        <is>
          <t>Issuances of common stock (after issuance and full conversion of Series H Preferred Stock)</t>
        </is>
      </c>
      <c r="E98" s="5" t="n">
        <v>1664307</v>
      </c>
    </row>
    <row r="99">
      <c r="A99" s="4" t="inlineStr">
        <is>
          <t>Note payable conversions</t>
        </is>
      </c>
      <c r="E99" s="5" t="n">
        <v>9379</v>
      </c>
    </row>
    <row r="100">
      <c r="A100" s="4" t="inlineStr">
        <is>
          <t>Option grants</t>
        </is>
      </c>
      <c r="E100" s="5" t="n">
        <v>337500</v>
      </c>
    </row>
    <row r="101">
      <c r="A101" s="4" t="inlineStr">
        <is>
          <t>Warrant exercises</t>
        </is>
      </c>
      <c r="E101" s="5" t="n">
        <v>8821</v>
      </c>
    </row>
    <row r="102">
      <c r="A102" s="4" t="inlineStr">
        <is>
          <t>Net loss</t>
        </is>
      </c>
      <c r="B102" s="4" t="inlineStr">
        <is>
          <t xml:space="preserve"> </t>
        </is>
      </c>
      <c r="D102" s="4" t="inlineStr">
        <is>
          <t xml:space="preserve"> </t>
        </is>
      </c>
      <c r="E102" s="4" t="inlineStr">
        <is>
          <t xml:space="preserve"> </t>
        </is>
      </c>
      <c r="F102" s="4" t="inlineStr">
        <is>
          <t xml:space="preserve"> </t>
        </is>
      </c>
    </row>
    <row r="103">
      <c r="A103" s="4" t="inlineStr">
        <is>
          <t>Net loss for the three months ended March 31, 2020</t>
        </is>
      </c>
      <c r="C103" s="4" t="inlineStr">
        <is>
          <t xml:space="preserve"> </t>
        </is>
      </c>
      <c r="G103" s="4" t="inlineStr">
        <is>
          <t xml:space="preserve"> </t>
        </is>
      </c>
    </row>
    <row r="104">
      <c r="A104" s="4" t="inlineStr">
        <is>
          <t>Balance, September 30, 2020</t>
        </is>
      </c>
      <c r="B104" s="5" t="n">
        <v>163644453</v>
      </c>
      <c r="C104" s="5" t="n">
        <v>163543778</v>
      </c>
      <c r="D104" s="5" t="n">
        <v>163094727</v>
      </c>
      <c r="E104" s="5" t="n">
        <v>162383623</v>
      </c>
      <c r="F104" s="5" t="n">
        <v>160381258</v>
      </c>
      <c r="G104" s="5" t="n">
        <v>159979311</v>
      </c>
      <c r="H104" s="5" t="n">
        <v>163644453</v>
      </c>
      <c r="I104" s="5" t="n">
        <v>162383623</v>
      </c>
      <c r="J104" s="5" t="n">
        <v>162654002</v>
      </c>
    </row>
    <row r="105">
      <c r="A105" s="4" t="inlineStr">
        <is>
          <t>Warrant exercises</t>
        </is>
      </c>
      <c r="E105" s="5" t="n">
        <v>-8821</v>
      </c>
    </row>
    <row r="106">
      <c r="A106" s="4" t="inlineStr">
        <is>
          <t>Retained Earnings [Member]</t>
        </is>
      </c>
    </row>
    <row r="107">
      <c r="A107" s="4" t="inlineStr">
        <is>
          <t>Balance, June 30, 2020</t>
        </is>
      </c>
      <c r="B107" s="5" t="n">
        <v>-172472759</v>
      </c>
      <c r="C107" s="5" t="n">
        <v>-171660545</v>
      </c>
      <c r="D107" s="5" t="n">
        <v>-170810296</v>
      </c>
      <c r="E107" s="5" t="n">
        <v>-168271940</v>
      </c>
      <c r="F107" s="5" t="n">
        <v>-167455803</v>
      </c>
      <c r="G107" s="5" t="n">
        <v>-166509085</v>
      </c>
      <c r="H107" s="5" t="n">
        <v>-170810296</v>
      </c>
      <c r="I107" s="5" t="n">
        <v>-166509085</v>
      </c>
      <c r="J107" s="5" t="n">
        <v>-166509085</v>
      </c>
    </row>
    <row r="108">
      <c r="A108" s="4" t="inlineStr">
        <is>
          <t>Sale of common stock</t>
        </is>
      </c>
      <c r="D108" s="4" t="inlineStr">
        <is>
          <t xml:space="preserve"> </t>
        </is>
      </c>
    </row>
    <row r="109">
      <c r="A109" s="4" t="inlineStr">
        <is>
          <t>Costs of stock issuance</t>
        </is>
      </c>
      <c r="D109" s="4" t="inlineStr">
        <is>
          <t xml:space="preserve"> </t>
        </is>
      </c>
    </row>
    <row r="110">
      <c r="A110" s="4" t="inlineStr">
        <is>
          <t>Issuance of note commitment shares and beneficial conversion feature</t>
        </is>
      </c>
      <c r="D110" s="4" t="inlineStr">
        <is>
          <t xml:space="preserve"> </t>
        </is>
      </c>
    </row>
    <row r="111">
      <c r="A111" s="4" t="inlineStr">
        <is>
          <t>Issuance of common stock upon conversion of convertible notes</t>
        </is>
      </c>
      <c r="D111" s="4" t="inlineStr">
        <is>
          <t xml:space="preserve"> </t>
        </is>
      </c>
    </row>
    <row r="112">
      <c r="A112" s="4" t="inlineStr">
        <is>
          <t>Stock-based compensation</t>
        </is>
      </c>
      <c r="B112" s="4" t="inlineStr">
        <is>
          <t xml:space="preserve"> </t>
        </is>
      </c>
      <c r="C112" s="4" t="inlineStr">
        <is>
          <t xml:space="preserve"> </t>
        </is>
      </c>
      <c r="D112" s="4" t="inlineStr">
        <is>
          <t xml:space="preserve"> </t>
        </is>
      </c>
    </row>
    <row r="113">
      <c r="A113" s="4" t="inlineStr">
        <is>
          <t>Adjustment due to reverse stock split</t>
        </is>
      </c>
      <c r="D113" s="4" t="inlineStr">
        <is>
          <t xml:space="preserve"> </t>
        </is>
      </c>
    </row>
    <row r="114">
      <c r="A114" s="4" t="inlineStr">
        <is>
          <t>Issuance of common stock upon cashless warrant exercise</t>
        </is>
      </c>
      <c r="C114" s="4" t="inlineStr">
        <is>
          <t xml:space="preserve"> </t>
        </is>
      </c>
    </row>
    <row r="115">
      <c r="A115" s="4" t="inlineStr">
        <is>
          <t>Gain on warrant exchanges</t>
        </is>
      </c>
      <c r="C115" s="4" t="inlineStr">
        <is>
          <t xml:space="preserve"> </t>
        </is>
      </c>
    </row>
    <row r="116">
      <c r="A116" s="4" t="inlineStr">
        <is>
          <t>Note discounts</t>
        </is>
      </c>
      <c r="C116" s="4" t="inlineStr">
        <is>
          <t xml:space="preserve"> </t>
        </is>
      </c>
      <c r="F116" s="4" t="inlineStr">
        <is>
          <t xml:space="preserve"> </t>
        </is>
      </c>
    </row>
    <row r="117">
      <c r="A117" s="4" t="inlineStr">
        <is>
          <t>Issuance of note with beneficial conversion features, other note discounts and warrant</t>
        </is>
      </c>
      <c r="B117" s="4" t="inlineStr">
        <is>
          <t xml:space="preserve"> </t>
        </is>
      </c>
    </row>
    <row r="118">
      <c r="A118" s="4" t="inlineStr">
        <is>
          <t>Issuances of common stock</t>
        </is>
      </c>
      <c r="F118" s="4" t="inlineStr">
        <is>
          <t xml:space="preserve"> </t>
        </is>
      </c>
      <c r="G118" s="4" t="inlineStr">
        <is>
          <t xml:space="preserve"> </t>
        </is>
      </c>
    </row>
    <row r="119">
      <c r="A119" s="4" t="inlineStr">
        <is>
          <t>Issuances of common stock (after issuance and full conversion of Series H Preferred Stock)</t>
        </is>
      </c>
      <c r="E119" s="4" t="inlineStr">
        <is>
          <t xml:space="preserve"> </t>
        </is>
      </c>
    </row>
    <row r="120">
      <c r="A120" s="4" t="inlineStr">
        <is>
          <t>Note payable conversions</t>
        </is>
      </c>
      <c r="E120" s="4" t="inlineStr">
        <is>
          <t xml:space="preserve"> </t>
        </is>
      </c>
    </row>
    <row r="121">
      <c r="A121" s="4" t="inlineStr">
        <is>
          <t>Option grants</t>
        </is>
      </c>
      <c r="E121" s="4" t="inlineStr">
        <is>
          <t xml:space="preserve"> </t>
        </is>
      </c>
    </row>
    <row r="122">
      <c r="A122" s="4" t="inlineStr">
        <is>
          <t>Warrant exercises</t>
        </is>
      </c>
      <c r="E122" s="4" t="inlineStr">
        <is>
          <t xml:space="preserve"> </t>
        </is>
      </c>
    </row>
    <row r="123">
      <c r="A123" s="4" t="inlineStr">
        <is>
          <t>Net loss</t>
        </is>
      </c>
      <c r="B123" s="5" t="n">
        <v>-708682</v>
      </c>
      <c r="D123" s="5" t="n">
        <v>-850249</v>
      </c>
      <c r="E123" s="5" t="n">
        <v>-1479355</v>
      </c>
      <c r="F123" s="5" t="n">
        <v>-816137</v>
      </c>
    </row>
    <row r="124">
      <c r="A124" s="4" t="inlineStr">
        <is>
          <t>Net loss for the three months ended March 31, 2020</t>
        </is>
      </c>
      <c r="C124" s="5" t="n">
        <v>-812214</v>
      </c>
      <c r="G124" s="5" t="n">
        <v>-946718</v>
      </c>
    </row>
    <row r="125">
      <c r="A125" s="4" t="inlineStr">
        <is>
          <t>Balance, September 30, 2020</t>
        </is>
      </c>
      <c r="B125" s="6" t="n">
        <v>-173181441</v>
      </c>
      <c r="C125" s="6" t="n">
        <v>-172472759</v>
      </c>
      <c r="D125" s="6" t="n">
        <v>-171660545</v>
      </c>
      <c r="E125" s="5" t="n">
        <v>-169751295</v>
      </c>
      <c r="F125" s="6" t="n">
        <v>-168271940</v>
      </c>
      <c r="G125" s="6" t="n">
        <v>-167455803</v>
      </c>
      <c r="H125" s="6" t="n">
        <v>-173181441</v>
      </c>
      <c r="I125" s="6" t="n">
        <v>-169751295</v>
      </c>
      <c r="J125" s="6" t="n">
        <v>-170810296</v>
      </c>
    </row>
    <row r="126">
      <c r="A126" s="4" t="inlineStr">
        <is>
          <t>Warrant exercises</t>
        </is>
      </c>
      <c r="E126"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Cash flows from operating activities:</t>
        </is>
      </c>
    </row>
    <row r="4">
      <c r="A4" s="4" t="inlineStr">
        <is>
          <t>Net loss</t>
        </is>
      </c>
      <c r="B4" s="6" t="n">
        <v>-708682</v>
      </c>
      <c r="C4" s="6" t="n">
        <v>-850249</v>
      </c>
      <c r="D4" s="6" t="n">
        <v>-1479355</v>
      </c>
      <c r="E4" s="6" t="n">
        <v>-2371145</v>
      </c>
      <c r="F4" s="6" t="n">
        <v>-3242210</v>
      </c>
    </row>
    <row r="5">
      <c r="A5" s="3" t="inlineStr">
        <is>
          <t>Adjustments to reconcile net loss to net cash used in operating activities:</t>
        </is>
      </c>
    </row>
    <row r="6">
      <c r="A6" s="4" t="inlineStr">
        <is>
          <t>Amortization of original issue discount</t>
        </is>
      </c>
      <c r="E6" s="5" t="n">
        <v>40795</v>
      </c>
      <c r="F6" s="5" t="n">
        <v>21332</v>
      </c>
    </row>
    <row r="7">
      <c r="A7" s="4" t="inlineStr">
        <is>
          <t>Amortization of capitalized note costs and debt discounts</t>
        </is>
      </c>
      <c r="E7" s="5" t="n">
        <v>300510</v>
      </c>
      <c r="F7" s="5" t="n">
        <v>280183</v>
      </c>
    </row>
    <row r="8">
      <c r="A8" s="3" t="inlineStr">
        <is>
          <t>Stock-based compensation included in -</t>
        </is>
      </c>
    </row>
    <row r="9">
      <c r="A9" s="4" t="inlineStr">
        <is>
          <t>General and administrative expenses</t>
        </is>
      </c>
      <c r="E9" s="5" t="n">
        <v>28000</v>
      </c>
      <c r="F9" s="5" t="n">
        <v>315000</v>
      </c>
    </row>
    <row r="10">
      <c r="A10" s="4" t="inlineStr">
        <is>
          <t>Research and development expenses</t>
        </is>
      </c>
      <c r="E10" s="5" t="n">
        <v>26250</v>
      </c>
      <c r="F10" s="5" t="n">
        <v>22500</v>
      </c>
    </row>
    <row r="11">
      <c r="A11" s="4" t="inlineStr">
        <is>
          <t>Gain on warrant exchange</t>
        </is>
      </c>
      <c r="B11" s="4" t="inlineStr">
        <is>
          <t xml:space="preserve"> </t>
        </is>
      </c>
      <c r="D11" s="4" t="inlineStr">
        <is>
          <t xml:space="preserve"> </t>
        </is>
      </c>
      <c r="E11" s="5" t="n">
        <v>-1099</v>
      </c>
      <c r="F11" s="4" t="inlineStr">
        <is>
          <t xml:space="preserve"> </t>
        </is>
      </c>
    </row>
    <row r="12">
      <c r="A12" s="4" t="inlineStr">
        <is>
          <t>Loss on extinguishment of debt</t>
        </is>
      </c>
      <c r="E12" s="4" t="inlineStr">
        <is>
          <t xml:space="preserve"> </t>
        </is>
      </c>
      <c r="F12" s="5" t="n">
        <v>389902</v>
      </c>
    </row>
    <row r="13">
      <c r="A13" s="4" t="inlineStr">
        <is>
          <t>Foreign currency transaction (gain) loss</t>
        </is>
      </c>
      <c r="E13" s="5" t="n">
        <v>-70220</v>
      </c>
      <c r="F13" s="5" t="n">
        <v>-7151</v>
      </c>
    </row>
    <row r="14">
      <c r="A14" s="3" t="inlineStr">
        <is>
          <t>(Increase) decrease in -</t>
        </is>
      </c>
    </row>
    <row r="15">
      <c r="A15" s="4" t="inlineStr">
        <is>
          <t>Prepaid expenses</t>
        </is>
      </c>
      <c r="E15" s="5" t="n">
        <v>-29796</v>
      </c>
      <c r="F15" s="5" t="n">
        <v>-27385</v>
      </c>
    </row>
    <row r="16">
      <c r="A16" s="4" t="inlineStr">
        <is>
          <t>Deferred financing cost</t>
        </is>
      </c>
      <c r="E16" s="5" t="n">
        <v>-167976</v>
      </c>
      <c r="F16" s="4" t="inlineStr">
        <is>
          <t xml:space="preserve"> </t>
        </is>
      </c>
    </row>
    <row r="17">
      <c r="A17" s="3" t="inlineStr">
        <is>
          <t>Increase (decrease) in -</t>
        </is>
      </c>
    </row>
    <row r="18">
      <c r="A18" s="4" t="inlineStr">
        <is>
          <t>Accounts payable and accrued expenses</t>
        </is>
      </c>
      <c r="E18" s="5" t="n">
        <v>470280</v>
      </c>
      <c r="F18" s="5" t="n">
        <v>1062163</v>
      </c>
    </row>
    <row r="19">
      <c r="A19" s="4" t="inlineStr">
        <is>
          <t>Accrued compensation and related expenses</t>
        </is>
      </c>
      <c r="E19" s="5" t="n">
        <v>867950</v>
      </c>
      <c r="F19" s="5" t="n">
        <v>700540</v>
      </c>
    </row>
    <row r="20">
      <c r="A20" s="4" t="inlineStr">
        <is>
          <t>Accrued interest payable</t>
        </is>
      </c>
      <c r="E20" s="5" t="n">
        <v>105829</v>
      </c>
      <c r="F20" s="5" t="n">
        <v>134402</v>
      </c>
    </row>
    <row r="21">
      <c r="A21" s="4" t="inlineStr">
        <is>
          <t>Net cash used in operating activities</t>
        </is>
      </c>
      <c r="E21" s="5" t="n">
        <v>-800622</v>
      </c>
      <c r="F21" s="5" t="n">
        <v>-350724</v>
      </c>
      <c r="G21" s="6" t="n">
        <v>-513001</v>
      </c>
    </row>
    <row r="22">
      <c r="A22" s="3" t="inlineStr">
        <is>
          <t>Cash flows from financing activities:</t>
        </is>
      </c>
    </row>
    <row r="23">
      <c r="A23" s="4" t="inlineStr">
        <is>
          <t>Proceeds from convertible note borrowings</t>
        </is>
      </c>
      <c r="E23" s="5" t="n">
        <v>754500</v>
      </c>
      <c r="F23" s="5" t="n">
        <v>274750</v>
      </c>
    </row>
    <row r="24">
      <c r="A24" s="4" t="inlineStr">
        <is>
          <t>Capitalized note costs and original issue discount</t>
        </is>
      </c>
      <c r="E24" s="5" t="n">
        <v>-109950</v>
      </c>
      <c r="F24" s="4" t="inlineStr">
        <is>
          <t xml:space="preserve"> </t>
        </is>
      </c>
    </row>
    <row r="25">
      <c r="A25" s="4" t="inlineStr">
        <is>
          <t>Proceeds from common stock issuance</t>
        </is>
      </c>
      <c r="E25" s="5" t="n">
        <v>117299</v>
      </c>
      <c r="F25" s="4" t="inlineStr">
        <is>
          <t xml:space="preserve"> </t>
        </is>
      </c>
    </row>
    <row r="26">
      <c r="A26" s="4" t="inlineStr">
        <is>
          <t>Proceeds from issuance of note payable to officer</t>
        </is>
      </c>
      <c r="E26" s="4" t="inlineStr">
        <is>
          <t xml:space="preserve"> </t>
        </is>
      </c>
      <c r="F26" s="5" t="n">
        <v>59500</v>
      </c>
    </row>
    <row r="27">
      <c r="A27" s="4" t="inlineStr">
        <is>
          <t>Officer advance</t>
        </is>
      </c>
      <c r="E27" s="5" t="n">
        <v>7130</v>
      </c>
      <c r="F27" s="4" t="inlineStr">
        <is>
          <t xml:space="preserve"> </t>
        </is>
      </c>
    </row>
    <row r="28">
      <c r="A28" s="4" t="inlineStr">
        <is>
          <t>Repayment of short-term notes payable</t>
        </is>
      </c>
      <c r="E28" s="5" t="n">
        <v>-35078</v>
      </c>
      <c r="F28" s="4" t="inlineStr">
        <is>
          <t xml:space="preserve"> </t>
        </is>
      </c>
    </row>
    <row r="29">
      <c r="A29" s="4" t="inlineStr">
        <is>
          <t>Borrowings on short-term notes payable, net of repayments</t>
        </is>
      </c>
      <c r="E29" s="5" t="n">
        <v>66452</v>
      </c>
      <c r="F29" s="4" t="inlineStr">
        <is>
          <t xml:space="preserve"> </t>
        </is>
      </c>
    </row>
    <row r="30">
      <c r="A30" s="4" t="inlineStr">
        <is>
          <t>Net cash provided by financing activities</t>
        </is>
      </c>
      <c r="E30" s="5" t="n">
        <v>800353</v>
      </c>
      <c r="F30" s="5" t="n">
        <v>334250</v>
      </c>
    </row>
    <row r="31">
      <c r="A31" s="3" t="inlineStr">
        <is>
          <t>Cash and cash equivalents:</t>
        </is>
      </c>
    </row>
    <row r="32">
      <c r="A32" s="4" t="inlineStr">
        <is>
          <t>Net increase/(decrease)</t>
        </is>
      </c>
      <c r="E32" s="5" t="n">
        <v>-269</v>
      </c>
      <c r="F32" s="5" t="n">
        <v>-16474</v>
      </c>
    </row>
    <row r="33">
      <c r="A33" s="4" t="inlineStr">
        <is>
          <t>Balance at beginning of period</t>
        </is>
      </c>
      <c r="C33" s="6" t="n">
        <v>825</v>
      </c>
      <c r="E33" s="5" t="n">
        <v>825</v>
      </c>
      <c r="F33" s="5" t="n">
        <v>16690</v>
      </c>
      <c r="G33" s="5" t="n">
        <v>16690</v>
      </c>
    </row>
    <row r="34">
      <c r="A34" s="4" t="inlineStr">
        <is>
          <t>Balance at end of period</t>
        </is>
      </c>
      <c r="B34" s="6" t="n">
        <v>556</v>
      </c>
      <c r="D34" s="6" t="n">
        <v>216</v>
      </c>
      <c r="E34" s="5" t="n">
        <v>556</v>
      </c>
      <c r="F34" s="5" t="n">
        <v>216</v>
      </c>
      <c r="G34" s="6" t="n">
        <v>825</v>
      </c>
    </row>
    <row r="35">
      <c r="A35" s="3" t="inlineStr">
        <is>
          <t>Supplemental disclosures of cash flow information:</t>
        </is>
      </c>
    </row>
    <row r="36">
      <c r="A36" s="4" t="inlineStr">
        <is>
          <t>Interest</t>
        </is>
      </c>
      <c r="E36" s="5" t="n">
        <v>6653</v>
      </c>
      <c r="F36" s="5" t="n">
        <v>1498</v>
      </c>
    </row>
    <row r="37">
      <c r="A37" s="4" t="inlineStr">
        <is>
          <t>Income taxes</t>
        </is>
      </c>
      <c r="E37" s="4" t="inlineStr">
        <is>
          <t xml:space="preserve"> </t>
        </is>
      </c>
      <c r="F37" s="4" t="inlineStr">
        <is>
          <t xml:space="preserve"> </t>
        </is>
      </c>
    </row>
    <row r="38">
      <c r="A38" s="3" t="inlineStr">
        <is>
          <t>Non-cash financing activities:</t>
        </is>
      </c>
    </row>
    <row r="39">
      <c r="A39" s="4" t="inlineStr">
        <is>
          <t xml:space="preserve">Deferred offering costs applied against equity proceeds </t>
        </is>
      </c>
      <c r="E39" s="5" t="n">
        <v>52609</v>
      </c>
      <c r="F39" s="4" t="inlineStr">
        <is>
          <t xml:space="preserve"> </t>
        </is>
      </c>
    </row>
    <row r="40">
      <c r="A40" s="4" t="inlineStr">
        <is>
          <t>Conversion of accounts payable to long-term liabilities</t>
        </is>
      </c>
      <c r="E40" s="5" t="n">
        <v>332000</v>
      </c>
      <c r="F40" s="4" t="inlineStr">
        <is>
          <t xml:space="preserve"> </t>
        </is>
      </c>
    </row>
    <row r="41">
      <c r="A41" s="4" t="inlineStr">
        <is>
          <t>Commitment shares issued with debt financing</t>
        </is>
      </c>
      <c r="E41" s="5" t="n">
        <v>58500</v>
      </c>
      <c r="F41" s="4" t="inlineStr">
        <is>
          <t xml:space="preserve"> </t>
        </is>
      </c>
    </row>
    <row r="42">
      <c r="A42" s="4" t="inlineStr">
        <is>
          <t>Shares issued with conversion of debt</t>
        </is>
      </c>
      <c r="E42" s="5" t="n">
        <v>235885</v>
      </c>
      <c r="F42" s="4" t="inlineStr">
        <is>
          <t xml:space="preserve"> </t>
        </is>
      </c>
    </row>
    <row r="43">
      <c r="A43" s="4" t="inlineStr">
        <is>
          <t>Debt discounts established for convertible debt</t>
        </is>
      </c>
      <c r="E43" s="5" t="n">
        <v>580725</v>
      </c>
      <c r="F43" s="5" t="n">
        <v>90000</v>
      </c>
    </row>
    <row r="44">
      <c r="A44" s="4" t="inlineStr">
        <is>
          <t>Issuance of common stock for accrued compensation and benefits</t>
        </is>
      </c>
      <c r="E44" s="4" t="inlineStr">
        <is>
          <t xml:space="preserve"> </t>
        </is>
      </c>
      <c r="F44" s="5" t="n">
        <v>306000</v>
      </c>
    </row>
    <row r="45">
      <c r="A45" s="4" t="inlineStr">
        <is>
          <t>Increase in principal amount of convertible note</t>
        </is>
      </c>
      <c r="E45" s="5" t="n">
        <v>5000</v>
      </c>
      <c r="F45" s="4" t="inlineStr">
        <is>
          <t xml:space="preserve"> </t>
        </is>
      </c>
    </row>
    <row r="46">
      <c r="A46" s="4" t="inlineStr">
        <is>
          <t>Issuance of warrants as deemed dividend associated with most-favored nation provisions of convertible notes</t>
        </is>
      </c>
      <c r="E46" s="5" t="n">
        <v>378042</v>
      </c>
      <c r="F46" s="4" t="inlineStr">
        <is>
          <t xml:space="preserve"> </t>
        </is>
      </c>
    </row>
    <row r="47">
      <c r="A47" s="4" t="inlineStr">
        <is>
          <t>Debt and accrued interest converted to common stock</t>
        </is>
      </c>
      <c r="E47" s="5" t="n">
        <v>4000</v>
      </c>
      <c r="F47" s="5" t="n">
        <v>950241</v>
      </c>
    </row>
    <row r="48">
      <c r="A48" s="4" t="inlineStr">
        <is>
          <t>Cashless warrant exercises</t>
        </is>
      </c>
      <c r="E48" s="6" t="n">
        <v>900</v>
      </c>
      <c r="F48" s="6" t="n">
        <v>15638</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Basis
of Presentation The
condensed consolidated financial statements are of RespireRx and its wholly-owned subsidiary, Pier (collectively referred to herein as
the “Company,” “we” or “our,” unless the context indicates otherwise). The condensed consolidated
financial statements of the Company at September 30, 2021 and for the three-months and nine-months ended September 30, 2021 and 2020,
are unaudited. In the opinion of management, all adjustments (including normal recurring adjustments) have been made that are necessary
to present fairly the condensed consolidated financial position of the Company, the condensed results of operations, condensed changes
in stockholders’ deficiency and condensed changes in cash flows as of and for the periods ended September 30, 2021and
2020. Condensed consolidated operating results for the interim periods presented are not necessarily indicative of the results
to be expected for a full fiscal year. The consolidated balance sheet at December 31, 2020 has been derived from the Company’s
audited consolidated financial statements at such date. For comparative purposes, certain 2021 and 2020 amounts, including, but not limited
to, share and per share amounts, par value and additional paid-in capital have been adjusted to a post-reverse stock split basis which
occurred on January 5, 2021.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United States generally accepted accounting principles (“GAAP”)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20 as filed with the SEC on April 15, 2021 (“2020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Sep. 30, 2021</t>
        </is>
      </c>
    </row>
    <row r="3">
      <c r="A3" s="3" t="inlineStr">
        <is>
          <t>Accounting Policies [Abstract]</t>
        </is>
      </c>
    </row>
    <row r="4">
      <c r="A4" s="4" t="inlineStr">
        <is>
          <t>Business</t>
        </is>
      </c>
      <c r="B4" s="4" t="inlineStr">
        <is>
          <t xml:space="preserve">2.
Business The
mission of the Company is to develop innovative and revolutionary treatments to combat disorders caused by disruption of neuronal signaling.
We are developing treatment options that address conditions that affect millions of people, but for which there are limited or poor treatment
options, including obstructive sleep apnea (“OSA”), attention deficit hyperactivity disorder (“ADHD”), epilepsy,
chronic pain, including inflammatory and neuropathic pain, recovery from spinal cord injury (“SCI”), as well as other areas
of interest based on results of preclinical and clinical studies to date. RespireRx
is developing a pipeline of new drug products based on our broad patent portfolios across two distinct drug platforms:
(i) our
pharmaceutical cannabinoids platform (which we refer to as ResolutionRx) is developing compounds that target the body’s endocannabinoid
system, and in particular, the re-purposing of dronabinol, an endocannabinoid CB1 and CB2 receptor agonist, for the treatment of
OSA. Dronabinol is already approved by the FDA for other indications.
(ii) our
neuromodulators platform (which we refer to as EndeavourRx) is made up of two programs: (a) our AMPAkines program, which is developing
proprietary compounds that are positive allosteric modulators (“PAMs”) of AMPA-type glutamate receptors to promote neuronal
function and (b) our GABAkines program, which is developing proprietary compounds that are PAMs of GABA A Financing
our Platforms Our
major challenge has been to raise substantial equity or equity-linked financing to support research and development plans for our pharmaceutical
cannabinoid and neuromodulator platforms, while minimizing the dilutive effect to pre-existing stockholders. At present, we believe that
we are hindered primarily by our public corporate structure, our common stock not being listed on a national exchange, and low
market capitalization as a result of our low stock price. Our shares are quoted on the OTCQB, the OTC Market’s venture
market. For
this reason, the Company has implemented an internal restructuring plan through which our two drug platforms have been reorganized into
separate business units and may in the future be organized into subsidiaries of RespireRx. We believe that by creating one or more subsidiaries
to further the aims of ResolutionRx and EndeavourRx, it may be possible, through separate finance channels, to optimize the asset values
of each. We are also planning to commence, assuming the SEC qualifies the offering, a securities offering pursuant to Regulation A under
the Securities Act. See Note 9. Subsequent Events – Filing of Form 1-A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 708,682
and $ 2,371,145
for the three-months and nine-months ended
September 30, 2021, respectively, and $ 4,301,211
for the fiscal year ended December 31, 2020,
as well as negative operating cash flows of $ 800,622
for the nine-months ended September 30, 2021
and $ 513,001 for the fiscal year ended December 31, 2020. The Company also
had a stockholders’ deficiency of $ 9,424,888
at September 30, 2021 and expects to continue
to incur net losses and negative operating cash flows for the foreseeable future.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20,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3.
Summary of Significant Accounting Policies Principles
of Consolidation The
accompanying condensed consolidated financial statements are prepared in accordance with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Reverse
Stock Split on January 5, 2021 On
January 5, 2021, the Company effected
a ten to one reverse-stock split of its common stock .
Every ten shares of the “old” common stock was exchanged for one “new” share of common stock rounded down to
the nearest whole share with any fractional shares of common stock paid to the stockholder in cash. Option and warrant issuances prior
to January 5, 2021 have also been proportionately adjusted by dividing the number of shares into which such options and warrants may
exercise by ten and multiplying the exercise price by ten. The effect of the reverse-stock split has been reflected retroactively in
the Company’s consolidated financial statements as of December 31, 2020 and any interim periods in 2020. Certain amount with respect
to 2019 that appear in these condensed consolidated financial statements have also been reflected on a post reverse-stock split basis.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and accounting fees, are deferred until the related financing
is either completed or abandoned. Costs
related to abandoned debt or equity financings are charged to operations in the period of abandonment. Costs related to completed equity
financings are netted against the proceeds. Debt
Issuance Costs The
Company presents debt issuance costs related to debt obligations in its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commitment
shares of common stock or a beneficial conversion feature, the convertible notes and equity or equity-linked securities are evaluated
to determine if there are embedded derivatives to be identified, bifurcated and valued in connection with and at the time of such financing.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See Note 4 for additional information. Prepaid
Insurance Prepaid
insurance represents the premiums paid in March 2021 for directors and officers insurance and other insurance in April 2021. The amounts
of prepaid insurance amortizable in the ensuing twelve-month period are recorded as prepaid insurance in the Company’s consolidated
balance sheet at each reporting date and then amortized to the Company’s consolidated statement of operations for each reporting
period. 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provided
in exchange for equity awards based on the grant date fair value of the awards, with the cost recognized as compensation expense on the
straight-line basis in the Company’s consolidated financial statements over the vesting period of the awards. Stock
grants and stock options, which are sometimes subject to time-based vesting, are measured at the grant date fair value and charged to
operations ratably over the vesting perio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and stock option grants and warrants issued to non-employees as compensation for services to be provided to the Company is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Stock
and stock option grants and warrants issued to non-employees for services already rendered represent settlement of debt or liabilities
and are accounted for by valuing both the amount of the amount of debt or liabilities settled and the value of the stock, stock option
or warrant grants and recording a gain or loss as appropriate. Stock
and stock option grants and warrants issued to officers, directors, employees and affiliates in settlement of accrued compensation or
other amounts payable are recorded at the amount of the liability settled. Therefore, there are no gains or losses recorded with respect
to such settlements. There
were no
stock or stock option grants during the nine-months
ended September 30, 2021. The
Company recognizes the amortized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nine-months
ended September 30, 2021 and 2020, respectively. There
were warrants to purchase 380,568
shares of common stock issued as compensation
or for services during the nine-months ended September 30, 2021 and none
during the nine-months ended September 30, 2020.
Warrants, if issued for services, are typically issued to placement agents or brokers for fund raising services. In addition warrants
to purchase 31,766,883
shares of common stock were issued to lenders
during the nine-months ended September 30, 2021 with respect to or in association with the issuance of convertible notes to such
lenders. Warrant are not issued from any of the Company’s stock and option plans, from which options issued to non-employees for
services are typically issue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September 30, 2021,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1,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including
but not limited to compensation paid to our Chief Scientific Officer who is also our Executive Chairman,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September 30, 2021 and 2020 the Company excluded the outstanding shares of common stock in the table below, into which the securities
described below may convert, thereby entitling the holders thereof to acquire shares of common stock, from the Company’s
calculation of earnings per share, as the effect would have been anti-dilutive. Schedule
of Anti-dilutive Securities Excluded from Computation of Earnings Per Share
September
30,
2021 2020
Series
B convertible preferred stock 1 1
Convertible
notes payable 40,542,856 4,723,986
Common
stock warrants 59,505,140 28,809,358
Common
stock options 7,111,924 7,166,094
Total 107,159,921 40,699,439 Reclassifications Certain
comparative figures in 2020 have been reclassified to conform to the current quarte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and interim periods within those years. Management has evaluated the guidance and determined that the implementation
of such guidance does not have a materi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30:41Z</dcterms:created>
  <dcterms:modified xmlns:dcterms="http://purl.org/dc/terms/" xmlns:xsi="http://www.w3.org/2001/XMLSchema-instance" xsi:type="dcterms:W3CDTF">2021-11-15T13:30:41Z</dcterms:modified>
</cp:coreProperties>
</file>